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Consolidated5" sheetId="5" state="visible" r:id="rId5"/>
    <sheet xmlns:r="http://schemas.openxmlformats.org/officeDocument/2006/relationships" name="Description of Business and Bas" sheetId="6" state="visible" r:id="rId6"/>
    <sheet xmlns:r="http://schemas.openxmlformats.org/officeDocument/2006/relationships" name="Fair Value" sheetId="7" state="visible" r:id="rId7"/>
    <sheet xmlns:r="http://schemas.openxmlformats.org/officeDocument/2006/relationships" name="Financing Receivables" sheetId="8" state="visible" r:id="rId8"/>
    <sheet xmlns:r="http://schemas.openxmlformats.org/officeDocument/2006/relationships" name="Foreclosed Assets" sheetId="9" state="visible" r:id="rId9"/>
    <sheet xmlns:r="http://schemas.openxmlformats.org/officeDocument/2006/relationships" name="Property, Plant and Equipment" sheetId="10" state="visible" r:id="rId10"/>
    <sheet xmlns:r="http://schemas.openxmlformats.org/officeDocument/2006/relationships" name="Borrowings" sheetId="11" state="visible" r:id="rId11"/>
    <sheet xmlns:r="http://schemas.openxmlformats.org/officeDocument/2006/relationships" name="Redeemable Preferred Equity" sheetId="12" state="visible" r:id="rId12"/>
    <sheet xmlns:r="http://schemas.openxmlformats.org/officeDocument/2006/relationships" name="Members' Capital"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elected Quarterly Condensed Co" sheetId="16" state="visible" r:id="rId16"/>
    <sheet xmlns:r="http://schemas.openxmlformats.org/officeDocument/2006/relationships" name="Non-Interest Expense Detail" sheetId="17" state="visible" r:id="rId17"/>
    <sheet xmlns:r="http://schemas.openxmlformats.org/officeDocument/2006/relationships" name="Subsequent Events" sheetId="18" state="visible" r:id="rId18"/>
    <sheet xmlns:r="http://schemas.openxmlformats.org/officeDocument/2006/relationships" name="Fair Value (Tables)" sheetId="19" state="visible" r:id="rId19"/>
    <sheet xmlns:r="http://schemas.openxmlformats.org/officeDocument/2006/relationships" name="Financing Receivables (Tables)" sheetId="20" state="visible" r:id="rId20"/>
    <sheet xmlns:r="http://schemas.openxmlformats.org/officeDocument/2006/relationships" name="Foreclosed Assets (Tables)" sheetId="21" state="visible" r:id="rId21"/>
    <sheet xmlns:r="http://schemas.openxmlformats.org/officeDocument/2006/relationships" name="Borrowings (Tables)" sheetId="22" state="visible" r:id="rId22"/>
    <sheet xmlns:r="http://schemas.openxmlformats.org/officeDocument/2006/relationships" name="Redeemable Preferred Equity (Ta" sheetId="23" state="visible" r:id="rId23"/>
    <sheet xmlns:r="http://schemas.openxmlformats.org/officeDocument/2006/relationships" name="Members' Capital (Tables)" sheetId="24" state="visible" r:id="rId24"/>
    <sheet xmlns:r="http://schemas.openxmlformats.org/officeDocument/2006/relationships" name="Related Party Transactions (Tab" sheetId="25" state="visible" r:id="rId25"/>
    <sheet xmlns:r="http://schemas.openxmlformats.org/officeDocument/2006/relationships" name="Selected Quarterly Condensed 26" sheetId="26" state="visible" r:id="rId26"/>
    <sheet xmlns:r="http://schemas.openxmlformats.org/officeDocument/2006/relationships" name="Non-Interest Expense Detail (Ta" sheetId="27" state="visible" r:id="rId27"/>
    <sheet xmlns:r="http://schemas.openxmlformats.org/officeDocument/2006/relationships" name="Fair Value - Schedule of Non-fi" sheetId="28" state="visible" r:id="rId28"/>
    <sheet xmlns:r="http://schemas.openxmlformats.org/officeDocument/2006/relationships" name="Fair Value - Schedule of Fair V" sheetId="29" state="visible" r:id="rId29"/>
    <sheet xmlns:r="http://schemas.openxmlformats.org/officeDocument/2006/relationships" name="Financing Receivables (Details " sheetId="30" state="visible" r:id="rId30"/>
    <sheet xmlns:r="http://schemas.openxmlformats.org/officeDocument/2006/relationships" name="Financing Receivables - Schedul" sheetId="31" state="visible" r:id="rId31"/>
    <sheet xmlns:r="http://schemas.openxmlformats.org/officeDocument/2006/relationships" name="Financing Receivables - Sched32" sheetId="32" state="visible" r:id="rId32"/>
    <sheet xmlns:r="http://schemas.openxmlformats.org/officeDocument/2006/relationships" name="Financing Receivables - Commerc" sheetId="33" state="visible" r:id="rId33"/>
    <sheet xmlns:r="http://schemas.openxmlformats.org/officeDocument/2006/relationships" name="Financing Receivables - Comme34" sheetId="34" state="visible" r:id="rId34"/>
    <sheet xmlns:r="http://schemas.openxmlformats.org/officeDocument/2006/relationships" name="Financing Receivables - Comme35" sheetId="35" state="visible" r:id="rId35"/>
    <sheet xmlns:r="http://schemas.openxmlformats.org/officeDocument/2006/relationships" name="Financing Receivables - Summary" sheetId="36" state="visible" r:id="rId36"/>
    <sheet xmlns:r="http://schemas.openxmlformats.org/officeDocument/2006/relationships" name="Financing Receivables - Sched37" sheetId="37" state="visible" r:id="rId37"/>
    <sheet xmlns:r="http://schemas.openxmlformats.org/officeDocument/2006/relationships" name="Financing Receivables - Sched38" sheetId="38" state="visible" r:id="rId38"/>
    <sheet xmlns:r="http://schemas.openxmlformats.org/officeDocument/2006/relationships" name="Foreclosed Assets - Schedule of" sheetId="39" state="visible" r:id="rId39"/>
    <sheet xmlns:r="http://schemas.openxmlformats.org/officeDocument/2006/relationships" name="Property, Plant and Equipment (" sheetId="40" state="visible" r:id="rId40"/>
    <sheet xmlns:r="http://schemas.openxmlformats.org/officeDocument/2006/relationships" name="Borrowings (Details Narrative)" sheetId="41" state="visible" r:id="rId41"/>
    <sheet xmlns:r="http://schemas.openxmlformats.org/officeDocument/2006/relationships" name="Borrowings - Schedule of Borrow" sheetId="42" state="visible" r:id="rId42"/>
    <sheet xmlns:r="http://schemas.openxmlformats.org/officeDocument/2006/relationships" name="Borrowings - Schedule of Maturi" sheetId="43" state="visible" r:id="rId43"/>
    <sheet xmlns:r="http://schemas.openxmlformats.org/officeDocument/2006/relationships" name="Borrowings - Schedule of Purcha" sheetId="44" state="visible" r:id="rId44"/>
    <sheet xmlns:r="http://schemas.openxmlformats.org/officeDocument/2006/relationships" name="Borrowings - Schedule of RollFo" sheetId="45" state="visible" r:id="rId45"/>
    <sheet xmlns:r="http://schemas.openxmlformats.org/officeDocument/2006/relationships" name="Borrowings - Schedule of Roll46" sheetId="46" state="visible" r:id="rId46"/>
    <sheet xmlns:r="http://schemas.openxmlformats.org/officeDocument/2006/relationships" name="Borrowings - Schedule of Roll47" sheetId="47" state="visible" r:id="rId47"/>
    <sheet xmlns:r="http://schemas.openxmlformats.org/officeDocument/2006/relationships" name="Redeemable Preferred Equity (De" sheetId="48" state="visible" r:id="rId48"/>
    <sheet xmlns:r="http://schemas.openxmlformats.org/officeDocument/2006/relationships" name="Redeemable Preferred Equity - S" sheetId="49" state="visible" r:id="rId49"/>
    <sheet xmlns:r="http://schemas.openxmlformats.org/officeDocument/2006/relationships" name="Redeemable Preferred Equity -50" sheetId="50" state="visible" r:id="rId50"/>
    <sheet xmlns:r="http://schemas.openxmlformats.org/officeDocument/2006/relationships" name="Members' Capital (Details Narra" sheetId="51" state="visible" r:id="rId51"/>
    <sheet xmlns:r="http://schemas.openxmlformats.org/officeDocument/2006/relationships" name="Members' Capital - Schedule of " sheetId="52" state="visible" r:id="rId52"/>
    <sheet xmlns:r="http://schemas.openxmlformats.org/officeDocument/2006/relationships" name="Related Party Transactions (Det" sheetId="53" state="visible" r:id="rId53"/>
    <sheet xmlns:r="http://schemas.openxmlformats.org/officeDocument/2006/relationships" name="Related Party Transactions - Sc" sheetId="54" state="visible" r:id="rId54"/>
    <sheet xmlns:r="http://schemas.openxmlformats.org/officeDocument/2006/relationships" name="Commitments and Contingencies (" sheetId="55" state="visible" r:id="rId55"/>
    <sheet xmlns:r="http://schemas.openxmlformats.org/officeDocument/2006/relationships" name="Selected Quarterly Condensed 56" sheetId="56" state="visible" r:id="rId56"/>
    <sheet xmlns:r="http://schemas.openxmlformats.org/officeDocument/2006/relationships" name="Non-Interest Expense Detail - S" sheetId="57" state="visible" r:id="rId57"/>
    <sheet xmlns:r="http://schemas.openxmlformats.org/officeDocument/2006/relationships" name="Subsequent Events (Details Narr" sheetId="58" state="visible" r:id="rId58"/>
  </sheets>
  <definedNames/>
  <calcPr calcId="124519" fullCalcOnLoad="1"/>
</workbook>
</file>

<file path=xl/sharedStrings.xml><?xml version="1.0" encoding="utf-8"?>
<sst xmlns="http://schemas.openxmlformats.org/spreadsheetml/2006/main" uniqueCount="493">
  <si>
    <t>Document and Entity Information - shares</t>
  </si>
  <si>
    <t>3 Months Ended</t>
  </si>
  <si>
    <t>Mar. 31, 2017</t>
  </si>
  <si>
    <t>May 15, 2017</t>
  </si>
  <si>
    <t>Document And Entity Information</t>
  </si>
  <si>
    <t>Entity Registrant Name</t>
  </si>
  <si>
    <t>Shepherd's Finance, LL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Interim Condensed Consolidated Balance Sheets - USD ($) $ in Thousands</t>
  </si>
  <si>
    <t>Dec. 31, 2016</t>
  </si>
  <si>
    <t>Assets</t>
  </si>
  <si>
    <t>Cash and cash equivalents</t>
  </si>
  <si>
    <t>Accrued interest on loans</t>
  </si>
  <si>
    <t>Loans receivable, net</t>
  </si>
  <si>
    <t>Foreclosed assets</t>
  </si>
  <si>
    <t>Property, plant and equipment</t>
  </si>
  <si>
    <t xml:space="preserve"> </t>
  </si>
  <si>
    <t>Other assets</t>
  </si>
  <si>
    <t>Total assets</t>
  </si>
  <si>
    <t>Liabilities</t>
  </si>
  <si>
    <t>Customer interest escrow</t>
  </si>
  <si>
    <t>Accounts payable and accrued expenses</t>
  </si>
  <si>
    <t>Notes payable secured</t>
  </si>
  <si>
    <t>Notes payable unsecured, net of deferred financing costs</t>
  </si>
  <si>
    <t>Due to preferred equity member</t>
  </si>
  <si>
    <t>Total liabilities</t>
  </si>
  <si>
    <t>Commitments and Contingencies (Notes 3 and 10)</t>
  </si>
  <si>
    <t>Redeemable Preferred Equity</t>
  </si>
  <si>
    <t>Series C preferred equity</t>
  </si>
  <si>
    <t>Members' Capital</t>
  </si>
  <si>
    <t>Series B preferred equity</t>
  </si>
  <si>
    <t>Class A common equity</t>
  </si>
  <si>
    <t>Members' capital</t>
  </si>
  <si>
    <t>Total liabilities, redeemable preferred equity and members’ capital</t>
  </si>
  <si>
    <t>Interim Condensed Consolidated Statements of Operations (Unaudited) - USD ($) $ in Thousands</t>
  </si>
  <si>
    <t>Mar. 31, 2016</t>
  </si>
  <si>
    <t>Net Interest Income</t>
  </si>
  <si>
    <t>Interest and fee income on loans</t>
  </si>
  <si>
    <t>Interest expense:</t>
  </si>
  <si>
    <t>Interest related to secured borrowings</t>
  </si>
  <si>
    <t>Interest related to unsecured borrowings</t>
  </si>
  <si>
    <t>Interest expense</t>
  </si>
  <si>
    <t>Net interest income</t>
  </si>
  <si>
    <t>Less: Loan loss provision</t>
  </si>
  <si>
    <t>Net interest income after loan loss provision</t>
  </si>
  <si>
    <t>Non-Interest Income</t>
  </si>
  <si>
    <t>Gain from sale of foreclosed assets</t>
  </si>
  <si>
    <t>Income</t>
  </si>
  <si>
    <t>Non-Interest Expense</t>
  </si>
  <si>
    <t>Selling, general and administrative</t>
  </si>
  <si>
    <t>Impairment loss on foreclosed assets</t>
  </si>
  <si>
    <t>Total non-interest expense</t>
  </si>
  <si>
    <t>Net income</t>
  </si>
  <si>
    <t>Earned distribution to preferred equity holders</t>
  </si>
  <si>
    <t>Net income attributable to common equity holders</t>
  </si>
  <si>
    <t>Interim Condensed Consolidated Statements of Changes in Members’ Capital (Unaudited) $ in Thousands</t>
  </si>
  <si>
    <t>Mar. 31, 2017USD ($)</t>
  </si>
  <si>
    <t>Statement of Stockholders' Equity [Abstract]</t>
  </si>
  <si>
    <t>Members' capital, beginning balance</t>
  </si>
  <si>
    <t>Contributions from members (preferred)</t>
  </si>
  <si>
    <t>Earned distributions to preferred equity holder</t>
  </si>
  <si>
    <t>Distributions to common equity holders</t>
  </si>
  <si>
    <t>Members' capital, ending balance</t>
  </si>
  <si>
    <t>Interim Condensed Consolidated Statements of Cash Flows (Unaudited) - USD ($) $ in Thousands</t>
  </si>
  <si>
    <t>Cash flows from operations</t>
  </si>
  <si>
    <t>Adjustments to reconcile net income to net cash provided by (used in) operating activities</t>
  </si>
  <si>
    <t>Amortization of deferred financing costs</t>
  </si>
  <si>
    <t>Provision for loan losses</t>
  </si>
  <si>
    <t>Net loan origination fees deferred (earned)</t>
  </si>
  <si>
    <t>Change in deferred origination expense</t>
  </si>
  <si>
    <t>Impairment of foreclosed assets</t>
  </si>
  <si>
    <t>Net change in operating assets and liabilities</t>
  </si>
  <si>
    <t>Net cash provided by (used in) operating activities</t>
  </si>
  <si>
    <t>Cash flows from investing activities</t>
  </si>
  <si>
    <t>Loan originations and principal collections, net</t>
  </si>
  <si>
    <t>Investment in foreclosed assets</t>
  </si>
  <si>
    <t>Proceeds from sale of foreclosed assets</t>
  </si>
  <si>
    <t>Property plant and equipment additions</t>
  </si>
  <si>
    <t>Net cash provided by (used in) investing activities</t>
  </si>
  <si>
    <t>Cash flows from financing activities</t>
  </si>
  <si>
    <t>Contributions from redeemable preferred equity</t>
  </si>
  <si>
    <t>Distributions to members</t>
  </si>
  <si>
    <t>Proceeds from secured note payable</t>
  </si>
  <si>
    <t>Repayments of secured note payable</t>
  </si>
  <si>
    <t>Proceeds from unsecured notes payable</t>
  </si>
  <si>
    <t>Redemptions/repayments of unsecured notes payable</t>
  </si>
  <si>
    <t>Deferred financing costs paid</t>
  </si>
  <si>
    <t>Net cash provided by (used in) financing activities</t>
  </si>
  <si>
    <t>Net increase (decrease) in cash and cash equivalents</t>
  </si>
  <si>
    <t>Beginning of period</t>
  </si>
  <si>
    <t>End of period</t>
  </si>
  <si>
    <t>Supplemental disclosure of cash flow information</t>
  </si>
  <si>
    <t>Cash paid for interest</t>
  </si>
  <si>
    <t>Non-cash investing and financing activities</t>
  </si>
  <si>
    <t>Earned but not paid distribution of preferred equity holder</t>
  </si>
  <si>
    <t>Description of Business and Basis of Presentation</t>
  </si>
  <si>
    <t>Organization, Consolidation and Presentation of Financial Statements [Abstract]</t>
  </si>
  <si>
    <t>1. Description of Business and Basis
of Presentation Description
of Business Description
of Business Shepherd’s Finance, LLC and subsidiary
(the “Company”, “we” or “our”) was originally formed as a Pennsylvania limited liability company
on May 10, 2007. We are the sole member of a consolidating subsidiary, 84 REPA, LLC. The Company operated pursuant to an operating
agreement by and among Daniel M. Wallach and the members of the Company from its inception through March 29, 2012, at which time
it adopted an amended and restated operating agreement. The Company lends money to residential
homebuilders to construct single family homes, to develop undeveloped land into residential building lots, and to purchase and
improve for sale older homes. The loans are extended to residential homebuilders and, as such, are commercial loans. We lend in
16 states as of March 31, 2017. Basis of Presentation The accompanying (a) condensed consolidated
balance sheet as of December 31, 2016, which has been derived from audited consolidated financial statements, and (b) unaudited
interim condensed consolidated financial statements have been prepared in accordance with accounting principles generally accepted
in the United States of America (“U.S. GAAP”) for interim financial information and the instructions to Form 10-Q
and Article 10 of Regulation S-X. While certain information and disclosures normally included in financial statements prepared
in accordance with U.S. GAAP have been condensed or omitted pursuant to the rules and regulations of the Securities and Exchange
Commission (“SEC”), management believes that the disclosures herein are adequate to make the unaudited interim condensed
consolidated information presented not misleading. In the opinion of management, the unaudited interim condensed consolidated
financial statements reflect all adjustments necessary for a fair presentation of the consolidated financial position, results
of operations and cash flows for the periods presented. Such adjustments are of a normal, recurring nature. The consolidated results
of operations for any interim period are not necessarily indicative of results expected for the fiscal year ending December 31,
2017. These unaudited interim condensed consolidated financial statements should be read in conjunction with the 2016 consolidated
financial statements and notes thereto included in the Company’s Annual Report on Form 10-K as of and for the year ended
December 31, 2016 (the “2016 Statements”). The accounting policies followed by the Company are set forth in Note 2
- Summary of Significant Accounting Policies,</t>
  </si>
  <si>
    <t>Fair Value</t>
  </si>
  <si>
    <t>Fair Value Disclosures [Abstract]</t>
  </si>
  <si>
    <t xml:space="preserve">2. Fair Value Utilizing Financial Accounting Standards
Board Accounting Standards Codification ("FASB ASC") 820, the Company has established a framework for measuring fair value
under U.S. GAAP using a hierarchy, which requires the Company to maximize the use of observable inputs and minimize the use of
unobservable inputs. Fair value measurements are an exit price, representing the amount that would be received to sell an asset
or paid to transfer a liability in an orderly transaction between market participants. Three levels of inputs are used to measure
fair value, as follows:
Level 1 – quoted prices in active markets for identical assets or liabilities;
Level 2 – quoted prices in active markets for similar assets and liabilities and inputs that are observable for the asset or liability; or
Level 3 – unobservable inputs, such as discounted cash flow models or valuations. A financial instrument’s level
within the fair value hierarchy is based on the lowest level of input that is significant to the fair value measurement. Fair Value Measurements of Non-financial
Instruments on a Recurring Basis The Company has no non-financial instruments
measured at fair value on a recurring basis. Fair Value Measurements of Non-Financial
Instruments on a Non-recurring Basis Foreclosed Assets Foreclosed assets consist of properties
obtained through foreclosure or in satisfaction of loans and is recorded at the fair value of the property, less estimated costs
to sell. Estimates of fair value are generally based on third-party appraisals of the property and are classified within Level
3 of the fair value hierarchy. The appraisals are sometimes discounted based on management’s knowledge of the property and/or
changes in market conditions from the date of the most recent appraisal. Such discounts are typically significant unobservable
inputs for determining fari value. The following tables presents the balances
of non-financial instruments measured at fair value on a non-recurring basis as of March 31, 2017 and December 31, 2016. March 31, 2017
Quoted Prices
in Active Significant
Markets for Other Significant
Identical Observable Unobservable
Carrying Estimated Assets Inputs Inputs
Amount Fair Value Level 1 Level 2 Level 3
Foreclosed assets $ 1,081 $ 1,081 $ – $ – $ 1,081 December 31, 2016
Quoted Prices
in Active Significant
Markets for Other Significant
Identical Observable Unobservable
Carrying Estimated Assets Inputs Inputs
Amount Fair Value Level 1 Level 2 Level 3
Foreclosed assets $ 2,798 $ 2,798 $ – $ – $ 2,798 Fair Value of Financial Instruments ASC 825 requires disclosure of fair
value information about financial instruments, whether or not recognized on the face of the balance sheet, for which it is practicable
to estimate that value. The following methods and assumptions were used by the Company in estimating the fair value of its financial
instruments: Cash and Cash Equivalents The carrying amount approximates fair
value because of the short maturity of these instruments. Loans Receivable and Commitments
to Extend Credit For variable rate loans that reprice
frequently with no significant change in credit risk, estimated fair values of collateral are based on carrying values at both
March 31, 2017 and December 31, 2016. Because the loans are demand loans and therefore have no known time horizon, there is no
significant impact from fluctuating interest rates. For unfunded commitments to extend credit, because there would be no adjustment
between fair value and carrying amount for the amount if actually loaned, there is no adjustment to the amount before it is loaned.
The amount for commitments to extend credit is not listed in the tables below because there is no difference between carrying value
and fair value, and the amount is not recorded on the consolidated balance sheets as a liability. Interest Receivable Although interest receivable from our
customers does not yield additional interest to us, because interest is due roughly 10 days after it is billed, the impact is negligible
and the fair value approximates the carrying value at both March 31, 2017 and December 31, 2016. Customer Interest Escrow The customer interest escrow does not
yield interest to the customer, but because: 1) the customer loans are demand loans, 2) there is no way to estimate how long the
escrow will be in place, and 3) the interest rate which could be used to discount this amount is negligible, the fair value approximates
the carrying value at both March 31, 2017 and December 31, 2016. Borrowings under Credit Facilities The fair value of the Company’s
borrowings under credit facilities is estimated based on the expected cash flows discounted using the current rates offered to
the Company for debt of the same remaining maturities. As all of the borrowings under credit facilities or the Notes are either
payable on demand or at similar rates to what the Company can borrow funds for today, the fair value of the borrowings is determined
to approximate carrying value at both March 31, 2017 and December 31, 2016. The interest on our Notes offering is paid to our Note
holders either monthly or at the end of their investment, compounded on a monthly basis. For the same reasons as the determination
for the principal balances on the Notes, the fair value approximates the carrying value for the interest as well. The interest
payable makes up the bulk of our accounts payable and accrued expenses. The table below is a summary of fair
value estimates for financial instruments and the level of the fair value hierarchy (as discussed in Note 2) within which the fair
value measurements are categorized at the periods indicated: March 31, 2017
Quoted Prices
in Active Significant
Markets for Other Significant
Identical Observable Unobservable
Carrying Estimated Assets Inputs Inputs
Amount Fair Value Level 1 Level 2 Level 3
Financial Assets
Cash and cash equivalents $ 586 $ 586 $ 586 $ – $ –
Loans receivable, net 24,167 24,167 – – 24,167
Accrued interest on loans 320 320 – – 320
Financial Liabilities
Customer interest escrow 1,021 1,021 – – 1,021
Notes payable secured 6,728 6,728 – – 6,728
Notes payable unsecured, net 13,587 13,587 – – 13,587
Accrued interest payable 998 998 – – 998 December 31, 2016
Quoted Prices
in Active Significant
Markets for Other Significant
Identical Observable Unobservable
Carrying Estimated Assets Inputs Inputs
Amount Fair Value Level 1 Level 2 Level 3
Financial Assets
Cash and cash equivalents $ 1,566 $ 1,566 $ 1,566 $ – $ –
Loans receivable, net 20,091 20,091 – – 20,091
Accrued interest on loans 280 280 – – 280
Financial Liabilities
Customer interest escrow 812 812 – – 812
Notes payable secured 7,322 7,322 – – 7,322
Notes payable unsecured, net 11,962 11,962 – – 11,962
Accrued interest payable 993 993 – – 993 </t>
  </si>
  <si>
    <t>Financing Receivables</t>
  </si>
  <si>
    <t>Receivables [Abstract]</t>
  </si>
  <si>
    <t>3. Financing Receivables Financing receivables are comprised
of the following as of March 31, 2017 and December 31, 2016:
March 31, 2017 December 31, 2016
Commercial loans, gross $ 26,121 $ 21,569
Less: Deferred loan fees (816 ) (618 )
Less: Deposits (1,192 ) (861 )
Plus: Deferred origination expense 119 55
Less: Allowance for loan losses (65 ) (54 )
Commercial loans, net $ 24,167 $ 20,091 Roll forward of commercial loans:
Three Months Ended
Year Ended
Three Months Ended
Beginning balance $ 20,091 $ 14,060 $ 14,060
Additions 7,461 23,184 7,081
Payoffs/sales (2,909 ) (15,168 ) (3,620 )
Moved to foreclosed assets – (1,639 ) –
Change in deferred origination expense 64 55 10
Change in builder deposit (331 ) (340 ) (57 )
Change in loan loss provision (11 ) (16 ) (8 )
New loan fees (593 ) (1,270 ) (332 )
Earned loan fees 395 1,225 381
Ending balance $ 24,167 $ 20,091 $ 17,515 Commercial Construction and Development
Loans Pennsylvania Loans We have three development loans (the
“Pennsylvania Loans”) covering two developments. The loans are to the same borrowing group (the “Hoskins Group”).
They are cross-defaulted and cross-collateralized with each other. Our total commitment amount under the Pennsylvania Loans is
approximately $5,231 as of March 31, 2017, as described in more detail below. As such, we are currently reliant on a single developer
and homebuilder for a significant portion of our revenues. As part of our agreement with the Hoskins Group, they invest in our
preferred equity in an amount equal to $10 per closing of a lot payoff in the two developments. We collected a fee of $1,000 upon
closing of the loans in 2011, which was recognized through July 2016, the original expected life of the loan. Additionally, we
created an interest escrow account (the “Interest Escrow”) which has been funded at various times by borrowings, and
by a portion of each lot payoff. Interest on the Pennsylvania Loans accrues annually at 7% (2% prior to August 1, 2016) plus the
greater of (i) 5.0% or (ii) the weighted average price paid by us on or in connection with all of our borrowed funds (such weighted
average price includes interest rates, loan fees, legal fees and any and all other costs paid by us on our borrowed funds, and,
in the case of funds borrowed by us from our affiliates, the weighted average price paid by such affiliate on or in connection
with such borrowed funds) (“COF”). Pursuant to the credit agreement, interest payments on the loans are funded from
the Interest Escrow, with any shortfall funded by the Hoskins Group. Loans may be prepaid in whole or in part at any time without
penalty. The loans are secured by several first
priority mortgages in residential building lots located in the subdivisions commonly known as the Hamlets of Springdale and the
Tuscany Subdivision, both in Peters Township, Pennsylvania, a suburb of Pittsburgh, as well as the Interest Escrow. Commercial Loans – Real Estate
Development Loan Portfolio Summary The following is a summary of our loan
portfolio to builders for land development as of March 31, 2017. The Pennsylvania loans below are the Pennsylvania Loans discussed
above.
State Number of Borrowers Number of Loans Value of Collateral (1) Commitment Amount
Gross Amount Outstanding
Loan to Value Ratio (2) Loan Fee
Pennsylvania 1 3 $ 6,333 $ 5,231 (3) $ 3,901 62 % $ 1,000
Total 1 3 $ 6,333 $ 5,231 $ 3,901 62 % $ 1,000
(1) The value is determined by the appraised value adjusted for remaining costs to be paid and third party mortgage balances. Part of this collateral is $1,160 of preferred equity in our Company. In the event of a foreclosure on the property securing certain of our loans, a portion of our collateral is preferred equity in our Company, which might be difficult to sell, which could impact our ability to eliminate the loan balance.
(2) The loan to value ratio is calculated by taking the outstanding amount and dividing by the appraised value.
(3) The commitment amount does not include letters of credit and cash bonds, as the sum of the total balance outstanding including the cash bonds plus the letters of credit and remaining to fund for construction is less than the $5,231 commitment amount. The following is a summary of our loan
portfolio to builders for land development as of December 31, 2016. The Pennsylvania loans below are the Pennsylvania Loans discussed
above.
State Number of Borrowers Number of Loans Value of Collateral (1) Commitment Amount
Gross Amount Outstanding
Loan to Value Ratio (2) Loan Fee
Pennsylvania 1 3 $ 6,586 $ 5,931 (3) $ 4,082 62 % $ 1,000
Total 1 3 $ 6,586 $ 5,931 $ 4,082 62 % $ 1,000
(1) The value is determined by the appraised value adjusted for remaining costs to be paid and third party mortgage balances. Part of this collateral is $1,150 of preferred equity in our Company. In the event of a foreclosure on the property securing certain of our loans, a portion of our collateral is preferred equity in our Company, which might be difficult to sell, which could impact our ability to eliminate the loan balance.
(2) The loan to value ratio is calculated by taking the outstanding amount and dividing by the appraised value.
(3) The commitment amount does not include letters of credit and cash bonds, as the sum of the total balance outstanding including the cash bonds plus the letters of credit and remaining to fund for construction is less than the $5,931 commitment amount. Commercial Loans – Construction
Loan Portfolio Summary As of March 31, 2017, we have 43 other
borrowers, all of whom, along with the Hoskins Group, borrow money for the purpose of building new homes. The following is a summary of our loan
portfolio to builders for home construction loans as of March 31, 2017.
State Number of Borrowers Number of Loans Value of Collateral (1) Commitment Amount
Gross Amount Outstanding
Loan to Value Ratio (2) Loan Fee
Colorado 2 5 $ 2,314 $ 1,566 $ 694 68 % 5 %
Connecticut 1 1 715 500 500 70 % 5 %
Delaware 1 1 244 171 40 70 % 5 %
Florida 11 23 17,194 10,633 6,158 62 % 5 %
Georgia 7 17 11,455 6,728 3,744 59 % 5 %
Indiana 2 2 995 597 103 60 % 5 %
Michigan 3 7 1,609 1,047 614 65 % 5 %
New Jersey 3 8 2,023 1,451 996 72 % 5 %
New York 1 6 1,855 853 805 46 % 5 %
North Carolina 1 2 490 343 131 70 % 5 %
Ohio 1 1 1,405 843 505 60 % 5 %
Pennsylvania 2 16 13,170 6,887 5,758 52 % 5 %
South Carolina 8 15 4,106 2,709 999 66 % 5 %
Tennessee 1 3 1,080 767 606 71 % 5 %
Utah 1 3 1,133 793 472 70 % 5 %
Virginia 1 1 408 260 95 64 % 5 %
Total 45 (4) 111 $ 60,196 $ 36,148 $ 22,221 60 % (3) 5 %
(1) The value is determined by the appraised value.
(2) The loan to value ratio is calculated by taking the commitment amount and dividing by the appraised value.
(3) Represents the weighted average loan to value ratio of the loans.
(4) One builder borrows in multiple states. The following is a summary of our loan
portfolio to builders for home construction loans as of December 31, 2016.
State Number of Borrowers Number of Loans Value of Collateral (1) Commitment Amount
Gross Amount Outstanding
Loan to Value Ratio (2) Loan Fee
Colorado 1 3 $ 1,615 $ 1,131 $ 605 70 % 5 %
Connecticut 1 1 715 500 479 70 % 5 %
Delaware 1 2 244 171 40 70 % 5 %
Florida 7 15 14,014 8,548 4,672 61 % 5 %
Georgia 4 9 6,864 4,249 2,749 62 % 5 %
Idaho 1 1 319 215 205 67 % 5 %
Michigan 1 1 210 126 118 60 % 5 %
New Jersey 1 3 977 719 528 74 % 5 %
New York 1 4 1,745 737 685 42 % 5 %
North Carolina 2 2 1,015 633 216 62 % 5 %
Ohio 1 1 1,405 843 444 60 % 5 %
Pennsylvania 2 15 12,725 6,411 5,281 50 % 5 %
South Carolina 5 7 2,544 1,591 783 63 % 5 %
Tennessee 1 3 1,080 767 430 71 % 5 %
Utah 1 2 715 500 252 70 % 5 %
Total 30 69 $ 46,187 $ 27,141 $ 17,487 59 % (3) 5 %
(1) The value is determined by the appraised value.
(2) The loan to value ratio is calculated by taking the commitment amount and dividing by the appraised value.
(3) Represents the weighted average loan to value ratio of the loans. Credit Quality Information The following table presents credit-related
information at the “class” level in accordance with FASB ASC 310-10-50, Disclosures about the Credit Quality of
Finance Receivables and the Allowance for Credit Losses The following table summarizes finance
receivables by the risk ratings that regulatory agencies utilize to classify credit exposure and which are consistent with indicators
the Company monitors. Risk ratings are reviewed on a regular basis and are adjusted as necessary for updated information affecting
the borrowers’ ability to fulfill their obligations. The definitions of these ratings are
as follows:
● Pass – finance receivables in this category do not meet the criteria for classification in one of the categories below.
● Special mention – a special mention asset exhibits potential weaknesses that deserve management’s close attention. If left uncorrected, these potential weaknesses may, at some future date, result in the deterioration of the repayment prospects.
● Classified – a classified asset ranges from: 1) assets that are inadequately protected by the current sound worth and paying capacity of the borrower, and are characterized by the distinct possibility that some loss will be sustained if the deficiencies are not corrected to 2) assets with weaknesses that make collection or liquidation in full unlikely on the basis of current facts, conditions, and values. Assets in this classification can be accruing or on non-accrual depending on the evaluation of these factors. Finance Receivables – By risk
rating:
March 31, 2017 December 31, 2016
Pass $ 22,448 $ 18,275
Special mention 3,673 3,294
Classified – accruing – –
Classified – nonaccrual – –
Total $ 26,121 $ 21,569 Finance Receivables – Method of
impairment calculation:
March 31, 2017 December 31, 2016
Performing loans evaluated individually $ 9,555 $ 12,424
Performing loans evaluated collectively 16,566 9,145
Non-performing loans without a specific reserve – –
Non-performing loans with a specific reserve – –
Total $ 26,121 $ 21,569 At March 31, 2017 and December 31, 2016,
there were no loans acquired with deteriorated credit quality, loans past due 90 or more days, impaired loans, or loans on nonaccrual
status. Concentrations Financial instruments that potentially
subject the Company to concentrations of credit risk consist principally of loans receivable. Our concentration risks for individual
borrowers are summarized in the table below:
March 31, 2017 December 31, 2016
Percent of Percent of
Borrower Loan Borrower Loan
City Commitments City Commitments
Highest concentration risk Pittsburgh, PA 28 % Pittsburgh, PA 37 %
Second highest concentration risk Sarasota, FL 9 % Sarasota, FL 11 %
Third highest concentration risk Savannah, GA 5 % Savannah, GA 6 % At March 31, 2017, our loans were significantly
concentrated in a suburb of Pittsburgh, Pennsylvania, so the housing starts and prices in that area are more significant to our
business than other areas until and if more loans are created in other markets.</t>
  </si>
  <si>
    <t>Foreclosed Assets</t>
  </si>
  <si>
    <t>Deferred Costs, Capitalized, Prepaid, and Other Assets Disclosure [Abstract]</t>
  </si>
  <si>
    <t xml:space="preserve">4. Foreclosed Assets Roll forward of Foreclosed Assets:
Three Months Ended
Year Ended
Three Months Ended
Beginning balance $ 2,798 $ 965 $ 965
Additions from loans – 1,813 –
Additions for construction/development 145 566 213
Sale proceeds (1,890 ) (463 ) –
Gain on sale 77 28 –
Impairment loss on foreclosed assets (49 ) (111 ) –
Ending balance $ 1,081 $ 2,798 $ 1,178 </t>
  </si>
  <si>
    <t>Property, Plant and Equipment</t>
  </si>
  <si>
    <t>Property, Plant and Equipment [Abstract]</t>
  </si>
  <si>
    <t>5. Property, Plant and Equipment We purchased a partially completed building
in which we plan to operate for $625 in the first quarter of 2017. No depreciation has been recorded as the asset has not been
placed in service.</t>
  </si>
  <si>
    <t>Borrowings</t>
  </si>
  <si>
    <t>Debt Disclosure [Abstract]</t>
  </si>
  <si>
    <t xml:space="preserve">6. Borrowings The following table displays our borrowings
and a ranking of priority:
Priority Rank March 31, 2017 December 31, 2016
Borrowing Source
Purchase and sale agreements 1 $ 6,728 $ 7,322
Secured line of credit from affiliates 2 – –
Unsecured line of credit (senior) 3 – –
Other unsecured debt (senior subordinated) 4 279 279
Unsecured Notes through our public offering 5 12,792 11,221
Other unsecured debt (subordinated) 5 700 700
Other unsecured debt (junior subordinated) 6 173 173
Total $ 20,672 $ 19,695 The following table shows the maturity of outstanding
debt as of March 31, 2017.
Year Maturing Total Amount Maturing Public Offering Other Unsecured Purchase and Sale Agreements
2017 $ 8,575 $ 1,247 $ 600 $ 6,728
2018 3,091 3,091 – –
2019 3,563 3,563 – –
2020 2,578 2,578 – –
2021 2,865 2,313 552 –
Total $ 20,672 $ 12,792 $ 1,152 $ 6,728 Purchase and Sale Agreements We have two current purchase and sale agreement
relationships where we are the seller of portions of loans we create. The two purchasers are Builder Finance, Inc. and S.K. Funding,
LLC. Generally, the purchasers buy between 50% and 70% of each loan sold. Builder Finance, Inc., a subsidiary of 1st Financial
Bank, USA, began purchasing portions of loans effective as of August 1, 2016. Prior to August 1, 2016, 1st Financial Bank, USA
had purchased these loans under a separate loan purchase and sale agreement. The buyers receive interest rates ranging from
our cost of funds to the note rate charged to the borrower (interest rates we paid were between 9% and 12% for both 2017 and 2016).
The buyers generally receive none of the loan fees we charge. We have the right to call some of the loans sold, with some restrictions.
Once sold, the buyer must fund their portion of the loans purchased. We service the loans. Also, there are limited put options
in some cases, whereby the purchaser can cause us to repurchase a loan. The purchase and sale agreements are recorded as secured
borrowings. The purchase and sale agreements are detailed
below:
March 31, 2017 December 31, 2016
Book Value of Due From Book Value of Due From
Loans which Shepherd’s Loans which Shepherd’s
Served as Finance to Loan Served as Finance to Loan
Collateral Purchaser Collateral Purchaser
Loan purchaser
1st Financial Bank, USA/Builder Finance, Inc. $ 5,706 $ 3,025 $ 5,779 $ 2,517
S.K. Funding, LLC 8,182 3,703 7,770 4,805
Total $ 13,888 $ 6,728 $ 13,549 $ 7,322 At December 31, 2016, the $7,770 of loans which
served as collateral for S.K. Funding does not include the book value of the foreclosed assets which also secured their position,
which amount was $1,813. There were no foreclosed assets securing S.K. Funding, LLC’s position as of March 31, 2017. Affiliate Loans In December 2011, the Company entered into
two secured revolving lines of credit with affiliates, both of whom are members. These loans have an interest rate of the affiliates’
cost of funds, which was 4.19% as of both March 31, 2017 and December 31, 2016, respectively. They are demand notes. The maximum
that can be borrowed under these notes is $1,500, at the discretion of the lenders. The security for the lines of credit includes
all of the assets of the Company. The Company has not borrowed on these lines in either 2017 or 2016. Other Unsecured Loans In August 2015, we entered into an unsecured
note with Seven Kings Holdings, Inc. (“7Kings”), under which we are the borrower. The note has a maximum amount outstanding
of $500, of which $500 was outstanding as of both March 31, 2017 and December 31, 2016. Interest on the 7Kings loan accrues annually
at a rate of 7.5%. The note was due on February 19, 2016 and was renewed several times. The maturity date is now August 18, 2017
and may be prepaid at any time without penalty. Interest is due at the end of each month and was $9 for both of the three month
periods ended March 31, 2017 and 2016. We have four other unsecured notes, which are
listed in the first two tables of this Note 6. The interest rates and priorities vary. We recorded $15 and $2 in interest related
to these four notes for the three months ended March 31, 2017 and 2016, respectively. Unsecured Notes through the Public Offering
(Notes Program) The effective interest rate on the unsecured
subordinated notes (the “Notes”) offered pursuant to our public offering at March 31, 2017 and December 31, 2016 was
8.58% and 8.26%, respectively, not including the amortization of deferred financing costs. There are limited rights of early redemption.
We generally offer four durations at any given time, ranging anywhere from 12 to 48 months. The following table shows the roll
forward of our Notes program:
Three Months Ended March 31, 2017 Year Ended December 31, 2016 Three Months Ended March 31, 2016
Gross notes outstanding, beginning of period $ 11,221 $ 8,496 $ 8,496
Notes issued 4,144 4,972 633
Note repayments / redemptions (2,573 ) (2,247 ) (10 )
Gross notes outstanding, end of period $ 12,792 $ 11,221 $ 9,119
Less deferred financing costs, net 357 411 551
Notes outstanding, net 12,435 10,810 8,568 The following is a roll forward of deferred
financing costs:
Three Months Three Months
Ended Year Ended Ended
March 31, 2017 December 31, 2016 March 31, 2016
Deferred financing costs, beginning balance $ 1,014 $ 935 $ 935
Additions 10 79 19
Deferred financing costs, ending balance $ 1,024 $ 1,014 $ 954
Less accumulated amortization (667 ) (603 ) (403 )
Deferred financing costs, net $ 357 $ 411 $ 551 The following is a roll forward of the accumulated
amortization of deferred financing costs:
Three Months Three Months
Ended Year Ended Ended
March 31, 2017 December 31, 2016 March 31, 2016
Accumulated amortization, beginning balance $ 603 $ 336 $ 336
Additions 64 267 67
Accumulated amortization, ending balance $ 667 $ 603 $ 403 </t>
  </si>
  <si>
    <t>Equity [Abstract]</t>
  </si>
  <si>
    <t xml:space="preserve">7. Redeemable Preferred Equity The Series C cumulative preferred units were
issued to Margaret Rauscher IRA LLC (Margaret Rauscher is the wife of our manager Eric Rauscher). They are redeemable by the Company
at any time, upon a change of control or liquidation, or by the investor any time after 6 years from the initial date of purchase.
The Series C units have a fixed value which is their purchase price, and preferred liquidation and distribution rights. Yearly
distributions of 12% of the Series C units’ value (provided profits are available) will be made quarterly. This rate can
increase if our interest rates on our Note Program rise above 12%. Dividends can be reinvested monthly into additional Series C
units. Roll forward of redeemable preferred equity:
Three Months Ended
Year Ended
Three Months Ended
Beginning balance $ – $ – $ –
Additions from new investment 440 – –
Ending balance $ 440 $ – $ – The following table shows the earliest redemption
options for investors in Series C units as of March 31, 2017.
Year Maturing Total Amount Redeemable
2023 440
Total $ 440 </t>
  </si>
  <si>
    <t xml:space="preserve">8. Members’ Capital There are currently three classes of units:
Class A common units, Series B cumulative preferred units, and Series C cumulative preferred units. The Class A common units are held by eight
members, all of whom have no personal liability. All Class A common members have voting rights in proportion to their capital account.
There were 2,629 Class A common units outstanding at both March 31, 2017 and December 31, 2016. On December 31, 2015, an affiliate
of 7Kings, S.K. Funding, LLC, purchased 4% of our common equity from the Wallach family. In March 2017, S.K. Funding, LLC sold
its 4% interest in our common equity in equal 1% portions to each of our three independent managers and our Executive Vice President
of Operations. The Series B cumulative preferred units were
issued to the Hoskins Group through a reduction in a loan issued by the Hoskins Group to the Company. The Series B preferred units
are redeemable only at the option of the Company or upon a change or control or liquidation. Ten Series B preferred units were
initially issued for a total of $1,000. The Series B preferred units have a fixed value which is their purchase price, and preferred
liquidation and distribution rights. Yearly distributions of 10% of the Series B preferred units’ value (provided profits
are available) will be made quarterly. The Hoskins Group’s Series B preferred units are also used as collateral for that
group’s loans to the Company. There is no liquid market for the Series B preferred units, so we can give no assurance as
to our ability to generate any amount of proceeds from that collateral. In December 2015, the Hoskins Group agreed to purchase
0.1 units of Series B preferred units for $10 at each closing of a lot to a third party in the Hamlets and Tuscany subdivision.
As of March 31, 2017, the Hoskins Group owns a total of 11.6 Series B preferred units, which were issued for a total of $1,160. There are two additional authorized unit classes,
of which no units are outstanding: Class A preferred units and Class B profit units. Once Class B profit units are issued, the
existing Class A common units will become Class A preferred units. Class A preferred units will receive preferred treatment in
terms of distributions and liquidation proceeds. The members’ capital balances by class
are as follows:
Class March 31, 2017 December 31, 2016
B Preferred Units $ 1,160 $ 1,150
A Common Units 2,397 2,249
Members’ Capital $ 3,557 $ 3,399 </t>
  </si>
  <si>
    <t>Related Party Transactions</t>
  </si>
  <si>
    <t>Related Party Transactions [Abstract]</t>
  </si>
  <si>
    <t xml:space="preserve">9. Related Party Transactions The Company has a loan agreement with two of
our affiliates, as more fully described in Note 6 – Affiliate Loans The Company has loan agreements with the Hoskins
Group, as more fully described in Note 3. The Hoskins Group has a preferred equity interest
in the Company, as more fully described in Note 8. Each of our three independent managers on our
board of managers and our Executive Vice President of Operations own 1% of our Class A common units. The Company has accepted new investments under
the Notes program from employees, managers, members and relatives of managers and members, with $2,355 and $2,197 outstanding at
March 31, 2017 and December 31, 2016, respectively. The larger of these investments are detailed below:
Weighted average interest Interest earned during the three months ended
Relationship to Amount invested as of rate as of March 31,
Investor Shepherd’s Finance March 31, 2017 March 31, 2016 March 31, 2017 2017 2016
William Myrick Independent Manager $ 260 $ 288 8.94 % $ 7 $ 6
R. Scott Summers Son of Independent Manager 275 375 8.00 % 3 6
Wallach Family Irrevocable Educational Trust Trustee is Member 200 200 9.00 % 5 4
Eric Rauscher Independent Manager 475 600 10.00 % 9 11
Joseph Rauscher Parents of Independent Manager 195 186 9.33 % 4 4
Seven Kings Holdings, Inc. (1) Affiliate of Member 500 500 9.00 % 11 9
(1) S.K. Funding, LLC, an affiliate of Seven Kings Holdings, Inc., is no longer a member of the Company as of March 2017. </t>
  </si>
  <si>
    <t>Commitments and Contingencies</t>
  </si>
  <si>
    <t>Commitments and Contingencies Disclosure [Abstract]</t>
  </si>
  <si>
    <t>10. Commitments and Contingencies In the normal course of business there may
be outstanding commitments to extend credit that are not included in the consolidated financial state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and some of the funding may come from the earlier repayment of the same loan (in
the case of revolving lines), the total commitment amounts do not necessarily represent future cash requirements. The financial
instruments involve, to varying degrees, elements of credit and interest rate risk in excess of amounts recognized in the consolidated
financial statements. The Company evaluates each customer’s creditworthiness on a case-by-case basis. The Company has several
Letters of Credit relating to development loans which are part of the unfunded commitment amount. Unfunded commitments to extend
credit, which have similar collateral, credit risk and market risk to our outstanding loans, were $15,257 and $11,503 at March
31, 2017 and December 31, 2016, respectively.</t>
  </si>
  <si>
    <t>Selected Quarterly Condensed Consolidated Financial Data (Unaudited)</t>
  </si>
  <si>
    <t>Quarterly Financial Information Disclosure [Abstract]</t>
  </si>
  <si>
    <t xml:space="preserve">11. Selected Quarterly Condensed
Consolidated Financial Data (Unaudited) Summarized unaudited quarterly condensed
consolidated financial data for the four quarters of 2017 and 2016 are as follows (in thousands):
Quarter 4 Quarter 3 Quarter 2 Quarter 1 Quarter 4 Quarter 3 Quarter 2 Quarter 1
2017 2017 2017 2017 2016 2016 2016 2016
Net Interest Income after Loan Loss Provision $ – $ – $ – $ 617 $ 491 $ 442 $ 464 $ 479
Non-Interest Income – – – 77 28 – 44 –
SG&amp;A expense – – – 454 367 297 305 350
Impairment loss on foreclosed assets – – – 49 111 – – –
Net Income $ – $ – $ – $ 191 $ 41 $ 145 $ 203 $ 129 </t>
  </si>
  <si>
    <t>Non-Interest Expense Detail</t>
  </si>
  <si>
    <t>Non-interest Expense Detail</t>
  </si>
  <si>
    <t xml:space="preserve">12. Non-Interest expense detail The following table displays our SG&amp;A
expenses:
For the Three Months Ended March 31,
2017 2016
Selling, general and administrative expenses
Legal and accounting $ 96 $ 86
Salaries and related expenses 254 180
Board related expenses 29 29
Advertising 17 18
Rent and utilities 5 5
Printing 6 4
Loan and foreclosed asset expenses 7 4
Travel 15 9
Software 8 –
Other 17 15
Total SG&amp;A $ 454 $ 350 </t>
  </si>
  <si>
    <t>Subsequent Events</t>
  </si>
  <si>
    <t>Subsequent Events [Abstract]</t>
  </si>
  <si>
    <t>13. Subsequent Events Management of the
Company has evaluated subsequent events through April 27, 2017, the date these consolidated financial statements were issued. On April 14, 2017,
the Company sold 5.637 Series C Cumulative Preferred Units (the “Preferred Units”) for the total price of $564 to
William Myrick, one of the Company’s independent managers, through his individual retirement account (such transaction,
the “Preferred Units Sale Transaction”). The Preferred Units Sale Transaction was effected in a private transaction
exempt from the registration requirements of the Securities Act of 1933 (the “Securities Act”) under Section 4(a)(2)
of the Securities Act. The Preferred Units Sale Transaction did not involve any public offering, was made without general solicitation
or advertising, and the buyer represented to the Company that it is an “accredited investor” as defined under the
Securities Act, with access to all relevant information necessary to evaluate the investment in the Preferred Units.</t>
  </si>
  <si>
    <t>Fair Value (Tables)</t>
  </si>
  <si>
    <t>Schedule of Non-financial Instruments Measured at Fair Value on Non-recurring Basis</t>
  </si>
  <si>
    <t xml:space="preserve">The following tables presents the balances
of non-financial instruments measured at fair value on a non-recurring basis as of March 31, 2017 and December 31, 2016. March 31, 2017
Quoted Prices
in Active Significant
Markets for Other Significant
Identical Observable Unobservable
Carrying Estimated Assets Inputs Inputs
Amount Fair Value Level 1 Level 2 Level 3
Foreclosed assets $ 1,081 $ 1,081 $ – $ – $ 1,081 December 31, 2016
Quoted Prices
in Active Significant
Markets for Other Significant
Identical Observable Unobservable
Carrying Estimated Assets Inputs Inputs
Amount Fair Value Level 1 Level 2 Level 3
Foreclosed assets $ 2,798 $ 2,798 $ – $ – $ 2,798 </t>
  </si>
  <si>
    <t>Schedule of Fair Value Measurements, Recurring and Nonrecurring</t>
  </si>
  <si>
    <t xml:space="preserve">The table below is a summary of fair
value estimates for financial instruments and the level of the fair value hierarchy (as discussed in Note 2) within which the fair
value measurements are categorized at the periods indicated:
March 31, 2017
Quoted Prices
in Active Significant
Markets for Other Significant
Identical Observable Unobservable
Carrying Estimated Assets Inputs Inputs
Amount Fair Value Level 1 Level 2 Level 3
Financial Assets
Cash and cash equivalents $ 586 $ 586 $ 586 $ – $ –
Loans receivable, net 24,167 24,167 – – 24,167
Accrued interest on loans 320 320 – – 320
Financial Liabilities
Customer interest escrow 1,021 1,021 – – 1,021
Notes payable secured 6,728 6,728 – – 6,728
Notes payable unsecured, net 13,587 13,587 – – 13,587
Accrued interest payable 998 998 – – 998 December 31, 2016
Quoted Prices
in Active Significant
Markets for Other Significant
Identical Observable Unobservable
Carrying Estimated Assets Inputs Inputs
Amount Fair Value Level 1 Level 2 Level 3
Financial Assets
Cash and cash equivalents $ 1,566 $ 1,566 $ 1,566 $ – $ –
Loans receivable, net 20,091 20,091 – – 20,091
Accrued interest on loans 280 280 – – 280
Financial Liabilities
Customer interest escrow 812 812 – – 812
Notes payable secured 7,322 7,322 – – 7,322
Notes payable unsecured, net 11,962 11,962 – – 11,962
Accrued interest payable 993 993 – – 993 </t>
  </si>
  <si>
    <t>Financing Receivables (Tables)</t>
  </si>
  <si>
    <t>Schedule of Financing Receivables</t>
  </si>
  <si>
    <t xml:space="preserve">Financing receivables are comprised
of the following as of March 31, 2017 and December 31, 2016:
March 31, 2017 December 31, 2016
Commercial loans, gross $ 26,121 $ 21,569
Less: Deferred loan fees (816 ) (618 )
Less: Deposits (1,192 ) (861 )
Plus: Deferred origination expense 119 55
Less: Allowance for loan losses (65 ) (54 )
Commercial loans, net $ 24,167 $ 20,091 </t>
  </si>
  <si>
    <t>Schedule of Roll Forward of Commercial Loans</t>
  </si>
  <si>
    <t xml:space="preserve">Roll forward of commercial loans:
Three Months Ended
Year Ended
Three Months Ended
Beginning balance $ 20,091 $ 14,060 $ 14,060
Additions 7,461 23,184 7,081
Payoffs/sales (2,909 ) (15,168 ) (3,620 )
Moved to foreclosed assets – (1,639 ) –
Change in deferred origination expense 64 55 10
Change in builder deposit (331 ) (340 ) (57 )
Change in loan loss provision (11 ) (16 ) (8 )
New loan fees (593 ) (1,270 ) (332 )
Earned loan fees 395 1,225 381
Ending balance $ 24,167 $ 20,091 $ 17,515 </t>
  </si>
  <si>
    <t>Commercial Loans - Real Estate Development Loan Portfolio Summary</t>
  </si>
  <si>
    <t>The following is a summary of our loan
portfolio to builders for land development as of March 31, 2017. The Pennsylvania loans below are the Pennsylvania Loans discussed
above.
State Number of Borrowers Number of Loans Value of Collateral (1) Commitment Amount
Gross Amount Outstanding
Loan to Value Ratio (2) Loan Fee
Pennsylvania 1 3 $ 6,333 $ 5,231 (3) $ 3,901 62 % $ 1,000
Total 1 3 $ 6,333 $ 5,231 $ 3,901 62 % $ 1,000
(1) The value is determined by the appraised value adjusted for remaining costs to be paid and third party mortgage balances. Part of this collateral is $1,160 of preferred equity in our Company. In the event of a foreclosure on the property securing certain of our loans, a portion of our collateral is preferred equity in our Company, which might be difficult to sell, which could impact our ability to eliminate the loan balance.
(2) The loan to value ratio is calculated by taking the outstanding amount and dividing by the appraised value.
(3) The commitment amount does not include letters of credit and cash bonds, as the sum of the total balance outstanding including the cash bonds plus the letters of credit and remaining to fund for construction is less than the $5,231 commitment amount. The following is a summary of our loan
portfolio to builders for land development as of December 31, 2016. The Pennsylvania loans below are the Pennsylvania Loans discussed
above.
State Number of Borrowers Number of Loans Value of Collateral (1) Commitment Amount
Gross Amount Outstanding
Loan to Value Ratio (2) Loan Fee
Pennsylvania 1 3 $ 6,586 $ 5,931 (3) $ 4,082 62 % $ 1,000
Total 1 3 $ 6,586 $ 5,931 $ 4,082 62 % $ 1,000
(1) The value is determined by the appraised value adjusted for remaining costs to be paid and third party mortgage balances. Part of this collateral is $1,150 of preferred equity in our Company. In the event of a foreclosure on the property securing certain of our loans, a portion of our collateral is preferred equity in our Company, which might be difficult to sell, which could impact our ability to eliminate the loan balance.
(2) The loan to value ratio is calculated by taking the outstanding amount and dividing by the appraised value.
(3) The commitment amount does not include letters of credit and cash bonds, as the sum of the total balance outstanding including the cash bonds plus the letters of credit and remaining to fund for construction is less than the $5,931 commitment amount.</t>
  </si>
  <si>
    <t>Commercial Loans - Construction Loan Portfolio Summary</t>
  </si>
  <si>
    <t>The following is a summary of our loan
portfolio to builders for home construction loans as of March 31, 2017.
State Number of Borrowers Number of Loans Value of Collateral (1) Commitment Amount
Gross Amount Outstanding
Loan to Value Ratio (2) Loan Fee
Colorado 2 5 $ 2,314 $ 1,566 $ 694 68 % 5 %
Connecticut 1 1 715 500 500 70 % 5 %
Delaware 1 1 244 171 40 70 % 5 %
Florida 11 23 17,194 10,633 6,158 62 % 5 %
Georgia 7 17 11,455 6,728 3,744 59 % 5 %
Indiana 2 2 995 597 103 60 % 5 %
Michigan 3 7 1,609 1,047 614 65 % 5 %
New Jersey 3 8 2,023 1,451 996 72 % 5 %
New York 1 6 1,855 853 805 46 % 5 %
North Carolina 1 2 490 343 131 70 % 5 %
Ohio 1 1 1,405 843 505 60 % 5 %
Pennsylvania 2 16 13,170 6,887 5,758 52 % 5 %
South Carolina 8 15 4,106 2,709 999 66 % 5 %
Tennessee 1 3 1,080 767 606 71 % 5 %
Utah 1 3 1,133 793 472 70 % 5 %
Virginia 1 1 408 260 95 64 % 5 %
Total 45 (4) 111 $ 60,196 $ 36,148 $ 22,221 60 % (3) 5 %
(1) The value is determined by the appraised value.
(2) The loan to value ratio is calculated by taking the commitment amount and dividing by the appraised value.
(3) Represents the weighted average loan to value ratio of the loans.
(4) One builder borrows in multiple states. The following is a summary of our loan
portfolio to builders for home construction loans as of December 31, 2016.
State Number of Borrowers Number of Loans Value of Collateral (1) Commitment Amount
Gross Amount Outstanding
Loan to Value Ratio (2) Loan Fee
Colorado 1 3 $ 1,615 $ 1,131 $ 605 70 % 5 %
Connecticut 1 1 715 500 479 70 % 5 %
Delaware 1 2 244 171 40 70 % 5 %
Florida 7 15 14,014 8,548 4,672 61 % 5 %
Georgia 4 9 6,864 4,249 2,749 62 % 5 %
Idaho 1 1 319 215 205 67 % 5 %
Michigan 1 1 210 126 118 60 % 5 %
New Jersey 1 3 977 719 528 74 % 5 %
New York 1 4 1,745 737 685 42 % 5 %
North Carolina 2 2 1,015 633 216 62 % 5 %
Ohio 1 1 1,405 843 444 60 % 5 %
Pennsylvania 2 15 12,725 6,411 5,281 50 % 5 %
South Carolina 5 7 2,544 1,591 783 63 % 5 %
Tennessee 1 3 1,080 767 430 71 % 5 %
Utah 1 2 715 500 252 70 % 5 %
Total 30 69 $ 46,187 $ 27,141 $ 17,487 59 % (3) 5 %
(1) The value is determined by the appraised value.
(2) The loan to value ratio is calculated by taking the commitment amount and dividing by the appraised value.
(3) Represents the weighted average loan to value ratio of the loans.</t>
  </si>
  <si>
    <t>Summary of Finance Receivables by Classification</t>
  </si>
  <si>
    <t xml:space="preserve">Finance Receivables – By risk
rating:
March 31, 2017 December 31, 2016
Pass $ 22,448 $ 18,275
Special mention 3,673 3,294
Classified – accruing – –
Classified – nonaccrual – –
Total $ 26,121 $ 21,569 </t>
  </si>
  <si>
    <t>Schedule of Impairment Calculation Method</t>
  </si>
  <si>
    <t xml:space="preserve">Finance Receivables – Method of
impairment calculation:
March 31, 2017 December 31, 2016
Performing loans evaluated individually $ 9,555 $ 12,424
Performing loans evaluated collectively 16,566 9,145
Non-performing loans without a specific reserve – –
Non-performing loans with a specific reserve – –
Total $ 26,121 $ 21,569 </t>
  </si>
  <si>
    <t>Schedule of Concentration Risk for Individual Borrowers</t>
  </si>
  <si>
    <t>Financial instruments that potentially
subject the Company to concentrations of credit risk consist principally of loans receivable. Our concentration risks for individual
borrowers are summarized in the table below:
March 31, 2017 December 31, 2016
Percent of Percent of
Borrower Loan Borrower Loan
City Commitments City Commitments
Highest concentration risk Pittsburgh, PA 28 % Pittsburgh, PA 37 %
Second highest concentration risk Sarasota, FL 9 % Sarasota, FL 11 %
Third highest concentration risk Savannah, GA 5 % Savannah, GA 6 %</t>
  </si>
  <si>
    <t>Foreclosed Assets (Tables)</t>
  </si>
  <si>
    <t>Schedule of Roll Forward of Foreclosed Assets</t>
  </si>
  <si>
    <t xml:space="preserve">Roll forward of Foreclosed Assets:
Three Months Ended
Year Ended
Three Months Ended
Beginning balance $ 2,798 $ 965 $ 965
Additions from loans – 1,813 –
Additions for construction/development 145 566 213
Sale proceeds (1,890 ) (463 ) –
Gain on sale 77 28 –
Impairment loss on foreclosed assets (49 ) (111 ) –
Ending balance $ 1,081 $ 2,798 $ 1,178 </t>
  </si>
  <si>
    <t>Borrowings (Tables)</t>
  </si>
  <si>
    <t>Schedule of Borrowings</t>
  </si>
  <si>
    <t xml:space="preserve">The following table displays our borrowings
and a ranking of priority:
Priority Rank March 31, 2017 December 31, 2016
Borrowing Source
Purchase and sale agreements 1 $ 6,728 $ 7,322
Secured line of credit from affiliates 2 – –
Unsecured line of credit (senior) 3 – –
Other unsecured debt (senior subordinated) 4 279 279
Unsecured Notes through our public offering 5 12,792 11,221
Other unsecured debt (subordinated) 5 700 700
Other unsecured debt (junior subordinated) 6 173 173
Total $ 20,672 $ 19,695 </t>
  </si>
  <si>
    <t>Schedule of Maturities of Long-term Debt</t>
  </si>
  <si>
    <t xml:space="preserve">The following table shows the maturity of outstanding
debt as of March 31, 2017.
Year Maturing Total Amount Maturing Public Offering Other Unsecured Purchase and Sale Agreements
2017 $ 8,575 $ 1,247 $ 600 $ 6,728
2018 3,091 3,091 – –
2019 3,563 3,563 – –
2020 2,578 2,578 – –
2021 2,865 2,313 552 –
Total $ 20,672 $ 12,792 $ 1,152 $ 6,728 </t>
  </si>
  <si>
    <t>Schedule of Purchase and Sale Agreements</t>
  </si>
  <si>
    <t xml:space="preserve">The purchase and sale agreements are detailed
below:
March 31, 2017 December 31, 2016
Book Value of Due From Book Value of Due From
Loans which Shepherd’s Loans which Shepherd’s
Served as Finance to Loan Served as Finance to Loan
Collateral Purchaser Collateral Purchaser
Loan purchaser
1st Financial Bank, USA/Builder Finance, Inc. $ 5,706 $ 3,025 $ 5,779 $ 2,517
S.K. Funding, LLC 8,182 3,703 7,770 4,805
Total $ 13,888 $ 6,728 $ 13,549 $ 7,322 </t>
  </si>
  <si>
    <t>Schedule of Roll Forward of Notes Outstanding</t>
  </si>
  <si>
    <t xml:space="preserve">The following table shows the roll forward
of our Notes program:
Three Months Ended March 31, 2017 Year Ended December 31, 2016 Three Months Ended March 31, 2016
Gross notes outstanding, beginning of period $ 11,221 $ 8,496 $ 8,496
Notes issued 4,144 4,972 633
Note repayments / redemptions (2,573 ) (2,247 ) (10 )
Gross notes outstanding, end of period $ 12,792 $ 11,221 $ 9,119
Less deferred financing costs, net 357 411 551
Notes outstanding, net 12,435 10,810 8,568 </t>
  </si>
  <si>
    <t>Schedule of Roll Forward of Deferred Financing Cost</t>
  </si>
  <si>
    <t xml:space="preserve">The following is a roll forward of deferred
financing costs:
Three Months Three Months
Ended Year Ended Ended
March 31, 2017 December 31, 2016 March 31, 2016
Deferred financing costs, beginning balance $ 1,014 $ 935 $ 935
Additions 10 79 19
Deferred financing costs, ending balance $ 1,024 $ 1,014 $ 954
Less accumulated amortization (667 ) (603 ) (403 )
Deferred financing costs, net $ 357 $ 411 $ 551 </t>
  </si>
  <si>
    <t>Schedule of Roll Forward of Accumulated Amortization of Deferred Financing Costs</t>
  </si>
  <si>
    <t xml:space="preserve">The following is a roll forward of the accumulated
amortization of deferred financing costs:
Three Months Three Months
Ended Year Ended Ended
March 31, 2017 December 31, 2016 March 31, 2016
Accumulated amortization, beginning balance $ 603 $ 336 $ 336
Additions 64 267 67
Accumulated amortization, ending balance $ 667 $ 603 $ 403 </t>
  </si>
  <si>
    <t>Redeemable Preferred Equity (Tables)</t>
  </si>
  <si>
    <t>Schedule of Roll Forward of Redeemable Preferred Equity</t>
  </si>
  <si>
    <t xml:space="preserve">Roll forward of redeemable preferred equity:
Three Months Ended
Year Ended
Three Months Ended
Beginning balance $ – $ – $ –
Additions from new investment 440 – –
Ending balance $ 440 $ – $ – </t>
  </si>
  <si>
    <t>Schedule of Redemption Option for Investors</t>
  </si>
  <si>
    <t xml:space="preserve">The following table shows the earliest redemption
options for investors in Series C units as of March 31, 2017.
Year Maturing Total Amount Redeemable
2023 440
Total $ 440 </t>
  </si>
  <si>
    <t>Members' Capital (Tables)</t>
  </si>
  <si>
    <t>Schedule of Capital Units</t>
  </si>
  <si>
    <t xml:space="preserve">The members’ capital balances by class
are as follows:
Class March 31, 2017 December 31, 2016
B Preferred Units $ 1,160 $ 1,150
A Common Units 2,397 2,249
Members’ Capital $ 3,557 $ 3,399 </t>
  </si>
  <si>
    <t>Related Party Transactions (Tables)</t>
  </si>
  <si>
    <t>Schedule of Related Party Transactions</t>
  </si>
  <si>
    <t xml:space="preserve">The larger of these investments are detailed
below:
Weighted average interest Interest earned during the three months ended
Relationship to Amount invested as of rate as of March 31,
Investor Shepherd’s Finance March 31, 2017 March 31, 2016 March 31, 2017 2017 2016
William Myrick Independent Manager $ 260 $ 288 8.94 % $ 7 $ 6
R. Scott Summers Son of Independent Manager 275 375 8.00 % 3 6
Wallach Family Irrevocable Educational Trust Trustee is Member 200 200 9.00 % 5 4
Eric Rauscher Independent Manager 475 600 10.00 % 9 11
Joseph Rauscher Parents of Independent Manager 195 186 9.33 % 4 4
Seven Kings Holdings, Inc. (1) Affiliate of Member 500 500 9.00 % 11 9
(1) S.K. Funding, LLC, an affiliate of Seven Kings Holdings, Inc., is no longer a member of the Company as of March 2017. </t>
  </si>
  <si>
    <t>Selected Quarterly Condensed Consolidated Financial Data (Unaudited) (Tables)</t>
  </si>
  <si>
    <t>Summarized Unaudited Quarterly Condensed Consolidated Financial Data</t>
  </si>
  <si>
    <t xml:space="preserve">Summarized unaudited quarterly condensed
consolidated financial data for the four quarters of 2017 and 2016 are as follows (in thousands):
Quarter 4 Quarter 3 Quarter 2 Quarter 1 Quarter 4 Quarter 3 Quarter 2 Quarter 1
2017 2017 2017 2017 2016 2016 2016 2016
Net Interest Income after Loan Loss Provision $ – $ – $ – $ 617 $ 491 $ 442 $ 464 $ 479
Non-Interest Income – – – 77 28 – 44 –
SG&amp;A expense – – – 454 367 297 305 350
Impairment loss on foreclosed assets – – – 49 111 – – –
Net Income $ – $ – $ – $ 191 $ 41 $ 145 $ 203 $ 129 </t>
  </si>
  <si>
    <t>Non-Interest Expense Detail (Tables)</t>
  </si>
  <si>
    <t>Schedule of Selling General and Administrative Expenses</t>
  </si>
  <si>
    <t xml:space="preserve">The following table displays our SG&amp;A
expenses:
For the Three Months Ended March 31,
2017 2016
Selling, general and administrative expenses
Legal and accounting $ 96 $ 86
Salaries and related expenses 254 180
Board related expenses 29 29
Advertising 17 18
Rent and utilities 5 5
Printing 6 4
Loan and foreclosed asset expenses 7 4
Travel 15 9
Software 8 –
Other 17 15
Total SG&amp;A $ 454 $ 350 </t>
  </si>
  <si>
    <t>Fair Value - Schedule of Non-financial Instruments Measured at Fair Value on Non-recurring Basis (Details) - USD ($) $ in Thousands</t>
  </si>
  <si>
    <t>Dec. 31, 2015</t>
  </si>
  <si>
    <t>Carrying Amount [Member]</t>
  </si>
  <si>
    <t>Estimated Fair Value [Member]</t>
  </si>
  <si>
    <t>Fair Value, Inputs, Level 1 [Member]</t>
  </si>
  <si>
    <t>Fair Value, Inputs, Level 2 [Member]</t>
  </si>
  <si>
    <t>Fair Value, Inputs, Level 3 [Member]</t>
  </si>
  <si>
    <t>Fair Value - Schedule of Fair Value Measurements, Recurring and Nonrecurring (Details) - USD ($) $ in Thousands</t>
  </si>
  <si>
    <t>Financial Assets, Cash and cash equivalents</t>
  </si>
  <si>
    <t>Financial Assets, Loans receivable, net</t>
  </si>
  <si>
    <t>Financial Liabilities, Customer interest escrow</t>
  </si>
  <si>
    <t>Financial Liabilities, Notes payable unsecured, net</t>
  </si>
  <si>
    <t>Financial Assets, Accrued interest on loans</t>
  </si>
  <si>
    <t>Financial Liabilities, Notes payable secured</t>
  </si>
  <si>
    <t>Financial Liabilities, Accrued interest payable</t>
  </si>
  <si>
    <t>Financing Receivables (Details Narrative) - USD ($) $ / shares in Units, $ in Thousands</t>
  </si>
  <si>
    <t>Total commitment amount</t>
  </si>
  <si>
    <t>Pennsylvania Loans [Member]</t>
  </si>
  <si>
    <t>Invest in preferred equity, per closing of a lot payoff</t>
  </si>
  <si>
    <t>Loan fee amount</t>
  </si>
  <si>
    <t>Loan accrued interest, description</t>
  </si>
  <si>
    <t>Interest on the Pennsylvania Loans accrues annually at 7% (2% prior to August 1, 2016) plus the greater of (i) 5.0%</t>
  </si>
  <si>
    <t>Financing Receivables - Schedule of Financing Receivables (Details) - USD ($) $ in Thousands</t>
  </si>
  <si>
    <t>Commercial loans, gross</t>
  </si>
  <si>
    <t>Less: Deferred loan fees</t>
  </si>
  <si>
    <t>Less: Deposits</t>
  </si>
  <si>
    <t>Plus: Deferred origination expense</t>
  </si>
  <si>
    <t>Less: Allowance for loan losses</t>
  </si>
  <si>
    <t>Commercial loans, net</t>
  </si>
  <si>
    <t>Financing Receivables - Schedule of Roll Forward of Commercial Loans (Details) - USD ($) $ in Thousands</t>
  </si>
  <si>
    <t>12 Months Ended</t>
  </si>
  <si>
    <t>Beginning balance</t>
  </si>
  <si>
    <t>Additions</t>
  </si>
  <si>
    <t>Payoffs/sales</t>
  </si>
  <si>
    <t>Moved to foreclosed assets</t>
  </si>
  <si>
    <t>Change in builder deposit</t>
  </si>
  <si>
    <t>Change in loan loss provision</t>
  </si>
  <si>
    <t>New loan fees</t>
  </si>
  <si>
    <t>Earned loan fees</t>
  </si>
  <si>
    <t>Ending balance</t>
  </si>
  <si>
    <t>Financing Receivables - Commercial Loans - Real Estate Development Loan Portfolio Summary (Details) $ in Thousands</t>
  </si>
  <si>
    <t>Mar. 31, 2017USD ($)Loan</t>
  </si>
  <si>
    <t>Dec. 31, 2016USD ($)Loan</t>
  </si>
  <si>
    <t>Real Estate Development Loan Portfolio [Line Items]</t>
  </si>
  <si>
    <t>Commitment Amount</t>
  </si>
  <si>
    <t>Gross Amount Outstanding</t>
  </si>
  <si>
    <t>Pennsylvania [Member]</t>
  </si>
  <si>
    <t>Number of Borrowers | Loan</t>
  </si>
  <si>
    <t>Number of Loans | Loan</t>
  </si>
  <si>
    <t>Value of Collateral</t>
  </si>
  <si>
    <t>[1]</t>
  </si>
  <si>
    <t>Loan to Value Ratio</t>
  </si>
  <si>
    <t>[2]</t>
  </si>
  <si>
    <t>52.00%</t>
  </si>
  <si>
    <t>50.00%</t>
  </si>
  <si>
    <t>[3]</t>
  </si>
  <si>
    <t>Real Estate Development [Member]</t>
  </si>
  <si>
    <t>[4]</t>
  </si>
  <si>
    <t>[5]</t>
  </si>
  <si>
    <t>62.00%</t>
  </si>
  <si>
    <t>Loan Fee</t>
  </si>
  <si>
    <t>Real Estate Development [Member] | Pennsylvania [Member]</t>
  </si>
  <si>
    <t>[6]</t>
  </si>
  <si>
    <t>[7]</t>
  </si>
  <si>
    <t>The value is determined by the appraised value.</t>
  </si>
  <si>
    <t>The loan to value ratio is calculated by taking the outstanding amount and dividing by the appraised value.</t>
  </si>
  <si>
    <t>The loan to value ratio is calculated by taking the commitment amount and dividing by the appraised value.</t>
  </si>
  <si>
    <t>The value is determined by the appraised value adjusted for remaining costs to be paid and third party mortgage balances. Part of this collateral is $1,160 of preferred equity in our Company. In the event of a foreclosure on the property securing certain of our loans, a portion of our collateral is preferred equity in our Company, which might be difficult to sell, which could impact our ability to eliminate the loan balance.</t>
  </si>
  <si>
    <t>The value is determined by the appraised value adjusted for remaining costs to be paid and third party mortgage balances. Part of this collateral is $1,150 of preferred equity in our Company. In the event of a foreclosure on the property securing certain of our loans, a portion of our collateral is preferred equity in our Company, which might be difficult to sell, which could impact our ability to eliminate the loan balance.</t>
  </si>
  <si>
    <t>The commitment amount does not include letters of credit and cash bonds, as the sum of the total balance outstanding including the cash bonds plus the letters of credit and remaining to fund for construction is less than the $5,231 commitment amount.</t>
  </si>
  <si>
    <t>The commitment amount does not include letters of credit and cash bonds, as the sum of the total balance outstanding including the cash bonds plus the letters of credit and remaining to fund for construction is less than the $5,931 commitment amount.</t>
  </si>
  <si>
    <t>Financing Receivables - Commercial Loans - Real Estate Development Loan Portfolio Summary (Details) (Parenthetical) - USD ($) $ in Thousands</t>
  </si>
  <si>
    <t>Collateral of preferred equity</t>
  </si>
  <si>
    <t>Commitment amount</t>
  </si>
  <si>
    <t>Financing Receivables - Commercial Loans - Construction Loan Portfolio Summary (Details) $ in Thousands</t>
  </si>
  <si>
    <t>Summary Of Loan Portfolio To Builders For Home Construction [Line Items]</t>
  </si>
  <si>
    <t>Colorado [Member]</t>
  </si>
  <si>
    <t>Loan To Value Ratio</t>
  </si>
  <si>
    <t>68.00%</t>
  </si>
  <si>
    <t>70.00%</t>
  </si>
  <si>
    <t>5.00%</t>
  </si>
  <si>
    <t>Connecticut [Member]</t>
  </si>
  <si>
    <t>Delaware [Member]</t>
  </si>
  <si>
    <t>Florida [Member]</t>
  </si>
  <si>
    <t>61.00%</t>
  </si>
  <si>
    <t>Georgia [Member]</t>
  </si>
  <si>
    <t>59.00%</t>
  </si>
  <si>
    <t>Indiana [Member]</t>
  </si>
  <si>
    <t>60.00%</t>
  </si>
  <si>
    <t>Michigan [Member]</t>
  </si>
  <si>
    <t>65.00%</t>
  </si>
  <si>
    <t>New Jersey [Member]</t>
  </si>
  <si>
    <t>72.00%</t>
  </si>
  <si>
    <t>74.00%</t>
  </si>
  <si>
    <t>New York [Member]</t>
  </si>
  <si>
    <t>46.00%</t>
  </si>
  <si>
    <t>42.00%</t>
  </si>
  <si>
    <t>North Carolina [Member]</t>
  </si>
  <si>
    <t>Ohio [Member]</t>
  </si>
  <si>
    <t>South Carolina [Member]</t>
  </si>
  <si>
    <t>66.00%</t>
  </si>
  <si>
    <t>63.00%</t>
  </si>
  <si>
    <t>Tennessee [Member]</t>
  </si>
  <si>
    <t>71.00%</t>
  </si>
  <si>
    <t>Utah [Member]</t>
  </si>
  <si>
    <t>Virginia [Member]</t>
  </si>
  <si>
    <t>64.00%</t>
  </si>
  <si>
    <t>Total [Member]</t>
  </si>
  <si>
    <t>Idaho [Member]</t>
  </si>
  <si>
    <t>[2],[3]</t>
  </si>
  <si>
    <t>67.00%</t>
  </si>
  <si>
    <t>One builder borrows in multiple states.</t>
  </si>
  <si>
    <t>Represents the weighted average loan to value ratio of the loans.</t>
  </si>
  <si>
    <t>Financing Receivables - Summary of Finance Receivables by Classification (Details) - USD ($) $ in Thousands</t>
  </si>
  <si>
    <t>Loans receivable, gross</t>
  </si>
  <si>
    <t>Pass [Member]</t>
  </si>
  <si>
    <t>Special Mention [Member]</t>
  </si>
  <si>
    <t>Classified - Accruing [Member]</t>
  </si>
  <si>
    <t>Classified - Nonaccrual [Member]</t>
  </si>
  <si>
    <t>Financing Receivables - Schedule of Impairment Calculation Method (Details) - USD ($) $ in Thousands</t>
  </si>
  <si>
    <t>Accounts, Notes, Loans and Financing Receivable [Line Items]</t>
  </si>
  <si>
    <t>Total</t>
  </si>
  <si>
    <t>Performing Financial Instruments [Member]</t>
  </si>
  <si>
    <t>Individually evaluated</t>
  </si>
  <si>
    <t>Collectively evaluated</t>
  </si>
  <si>
    <t>Non-performing Financial Instruments [Member]</t>
  </si>
  <si>
    <t>Financing Receivables - Schedule of Concentration Risk for Individual Borrowers (Details)</t>
  </si>
  <si>
    <t>Highest Concentration Risk [Member]</t>
  </si>
  <si>
    <t>Borrower City</t>
  </si>
  <si>
    <t>Pittsburgh, PA</t>
  </si>
  <si>
    <t>Percent of Loan Commitments</t>
  </si>
  <si>
    <t>28.00%</t>
  </si>
  <si>
    <t>37.00%</t>
  </si>
  <si>
    <t>Second Highest Concentration Risk [Member]</t>
  </si>
  <si>
    <t>Sarasota, FL</t>
  </si>
  <si>
    <t>9.00%</t>
  </si>
  <si>
    <t>11.00%</t>
  </si>
  <si>
    <t>Third Highest Concentration Risk [Member]</t>
  </si>
  <si>
    <t>Savannah, GA</t>
  </si>
  <si>
    <t>6.00%</t>
  </si>
  <si>
    <t>Foreclosed Assets - Schedule of Roll Forward of Foreclosed Assets (Details) - USD ($) $ in Thousands</t>
  </si>
  <si>
    <t>Sep. 30, 2016</t>
  </si>
  <si>
    <t>Jun. 30, 2016</t>
  </si>
  <si>
    <t>Additions from loans</t>
  </si>
  <si>
    <t>Additions for construction/development</t>
  </si>
  <si>
    <t>Sale proceeds</t>
  </si>
  <si>
    <t>Gain on sale</t>
  </si>
  <si>
    <t>Property, Plant and Equipment (Details Narrative) - USD ($) $ in Thousands</t>
  </si>
  <si>
    <t>Borrowings (Details Narrative) - USD ($) $ in Thousands</t>
  </si>
  <si>
    <t>1 Months Ended</t>
  </si>
  <si>
    <t>Aug. 31, 2015</t>
  </si>
  <si>
    <t>Unsecured note</t>
  </si>
  <si>
    <t>S.K. Funding, LLC [Member]</t>
  </si>
  <si>
    <t>Loans payable</t>
  </si>
  <si>
    <t>Four Other Unsecured [Member]</t>
  </si>
  <si>
    <t>Notes Program [Member]</t>
  </si>
  <si>
    <t>Debt instrument, interest rate, stated percentage</t>
  </si>
  <si>
    <t>8.58%</t>
  </si>
  <si>
    <t>8.26%</t>
  </si>
  <si>
    <t>Notes Program [Member] | Minimum [Member]</t>
  </si>
  <si>
    <t>Debt instrument, term</t>
  </si>
  <si>
    <t>12 months</t>
  </si>
  <si>
    <t>Notes Program [Member] | Maximum [Member]</t>
  </si>
  <si>
    <t>48 months</t>
  </si>
  <si>
    <t>Builder Finance, Inc [Member]</t>
  </si>
  <si>
    <t>Percentage of each loan</t>
  </si>
  <si>
    <t>Borrowings floor interest rate</t>
  </si>
  <si>
    <t>12.00%</t>
  </si>
  <si>
    <t>Affiliate Loans [Member]</t>
  </si>
  <si>
    <t>4.19%</t>
  </si>
  <si>
    <t>Maximum availability</t>
  </si>
  <si>
    <t>Seven Kings Holdings, Inc [Member]</t>
  </si>
  <si>
    <t>Short-term debt, maximum amount outstanding during period</t>
  </si>
  <si>
    <t>Short-term debt, average outstanding amount</t>
  </si>
  <si>
    <t>Other Unsecured Loans [Member]</t>
  </si>
  <si>
    <t>7.50%</t>
  </si>
  <si>
    <t>Debt instrument, maturity date</t>
  </si>
  <si>
    <t>Feb. 19,
		2016</t>
  </si>
  <si>
    <t>Aug. 18,
		2017</t>
  </si>
  <si>
    <t>Debt instrument, periodic payment, interest</t>
  </si>
  <si>
    <t>Borrowings - Schedule of Borrowings (Details) - USD ($) $ in Thousands</t>
  </si>
  <si>
    <t>Purchase and sale agreements</t>
  </si>
  <si>
    <t>Secured line of credit from affiliates</t>
  </si>
  <si>
    <t>Unsecured line of credit (senior)</t>
  </si>
  <si>
    <t>Other unsecured debt (senior subordinated)</t>
  </si>
  <si>
    <t>Unsecured Notes through our public offering</t>
  </si>
  <si>
    <t>Other unsecured debt (subordinated)</t>
  </si>
  <si>
    <t>Other unsecured debt (junior subordinated)</t>
  </si>
  <si>
    <t>Borrowings - Schedule of Maturities of Long-term Debt (Details) $ in Thousands</t>
  </si>
  <si>
    <t>Total Amount Maturing [Member]</t>
  </si>
  <si>
    <t>Public Offering [Member]</t>
  </si>
  <si>
    <t>Other Unsecured [Member]</t>
  </si>
  <si>
    <t>Purchase and Sale Agreements [Member]</t>
  </si>
  <si>
    <t>Borrowings - Schedule of Purchase and Sale Agreements (Details) - USD ($) $ in Thousands</t>
  </si>
  <si>
    <t>Book Value of Loans which Served as Collateral</t>
  </si>
  <si>
    <t>Due From Shepherd's Finance to Loan Purchaser</t>
  </si>
  <si>
    <t>1st Financial Bank [Member]</t>
  </si>
  <si>
    <t>Borrowings - Schedule of RollForward of Notes Outstanding (Details) - USD ($) $ in Thousands</t>
  </si>
  <si>
    <t>Gross notes outstanding, beginning of period</t>
  </si>
  <si>
    <t>Notes issued</t>
  </si>
  <si>
    <t>Note repayments / redemptions</t>
  </si>
  <si>
    <t>Gross notes outstanding, end of period</t>
  </si>
  <si>
    <t>Less deferred financing costs, net</t>
  </si>
  <si>
    <t>Notes outstanding, net</t>
  </si>
  <si>
    <t>Borrowings - Schedule of RollForward of Deferred Financing Cost (Details) - USD ($) $ in Thousands</t>
  </si>
  <si>
    <t>Deferred financing costs, beginning balance</t>
  </si>
  <si>
    <t>Deferred financing costs, ending balance</t>
  </si>
  <si>
    <t>Less accumulated amortization</t>
  </si>
  <si>
    <t>Deferred financing costs, net</t>
  </si>
  <si>
    <t>Borrowings - Schedule of RollForward of Accumulated Amortization of Deferred Financing Costs (Details) - USD ($) $ in Thousands</t>
  </si>
  <si>
    <t>Accumulated amortization, beginning balance</t>
  </si>
  <si>
    <t>Accumulated amortization, ending balance</t>
  </si>
  <si>
    <t>Redeemable Preferred Equity (Details Narrative)</t>
  </si>
  <si>
    <t>Change in rate of note interest</t>
  </si>
  <si>
    <t>Series C Units [Member]</t>
  </si>
  <si>
    <t>Unit distribution percentage</t>
  </si>
  <si>
    <t>Redeemable Preferred Equity - Schedule of Roll Forward of Redeemable Preferred Equity (Details) - USD ($) $ in Thousands</t>
  </si>
  <si>
    <t>Redeemable preferred equity beginning balance</t>
  </si>
  <si>
    <t>Additions from new investment</t>
  </si>
  <si>
    <t>Redeemable preferred equity ending balance</t>
  </si>
  <si>
    <t>Redeemable Preferred Equity - Schedule of Redemption Option for Investors (Details) - USD ($) $ in Thousands</t>
  </si>
  <si>
    <t>Year Maturing</t>
  </si>
  <si>
    <t>Total Amount Redeemable</t>
  </si>
  <si>
    <t>Members' Capital (Details Narrative) - USD ($) $ / shares in Units, $ in Thousands</t>
  </si>
  <si>
    <t>Independent Manager 1 [Member]</t>
  </si>
  <si>
    <t>Percentage of common equity sold</t>
  </si>
  <si>
    <t>1.00%</t>
  </si>
  <si>
    <t>Independent Manager 2 [Member]</t>
  </si>
  <si>
    <t>Independent Manager 3 [Member]</t>
  </si>
  <si>
    <t>Executive Vice President [Member]</t>
  </si>
  <si>
    <t>Common Class A [Member]</t>
  </si>
  <si>
    <t>Common stock, outstanding</t>
  </si>
  <si>
    <t>Common Class A [Member] | Seven Kings Holdings, Inc [Member] | Wallach Family [Member]</t>
  </si>
  <si>
    <t>Percentage of common equity purchased</t>
  </si>
  <si>
    <t>4.00%</t>
  </si>
  <si>
    <t>Common Class A [Member] | S.K. Funding, LLC [Member] | Wallach Family [Member]</t>
  </si>
  <si>
    <t>Series B Cumulative Preferred Stock [Member]</t>
  </si>
  <si>
    <t>Preferred stock, value</t>
  </si>
  <si>
    <t>Preferred stock, profit distribution</t>
  </si>
  <si>
    <t>10.00%</t>
  </si>
  <si>
    <t>Number of units agreed to purchase</t>
  </si>
  <si>
    <t>Hoskins Group agreed to purchase 0.1 units of Series B preferred units for $10 at each closing of a lot to a third party in the Hamlets and Tuscany subdivision.</t>
  </si>
  <si>
    <t>Members' Capital - Schedule of Capital Units (Details) - USD ($) $ in Thousands</t>
  </si>
  <si>
    <t>Members' Equity</t>
  </si>
  <si>
    <t>A Common Units [Member]</t>
  </si>
  <si>
    <t>B Preferred Units [Member]</t>
  </si>
  <si>
    <t>Related Party Transactions (Details Narrative) - USD ($) $ in Thousands</t>
  </si>
  <si>
    <t>Notes outstanding</t>
  </si>
  <si>
    <t>Notes And Accounts Payable To Affiliates [Member]</t>
  </si>
  <si>
    <t>Class A Common Units [Member]</t>
  </si>
  <si>
    <t>Percentage of ownership interest</t>
  </si>
  <si>
    <t>Related Party Transactions - Schedule of Related Party Transactions (Details) - USD ($) $ in Thousands</t>
  </si>
  <si>
    <t>Relationship</t>
  </si>
  <si>
    <t>Affiliate of Member</t>
  </si>
  <si>
    <t>Notes Payable, Related Parties</t>
  </si>
  <si>
    <t>Weighted Average Interest Rate</t>
  </si>
  <si>
    <t>Interest Expense, Related Party</t>
  </si>
  <si>
    <t>William Myrick [Member]</t>
  </si>
  <si>
    <t>Independent Manager</t>
  </si>
  <si>
    <t>8.94%</t>
  </si>
  <si>
    <t>R. Scott Summers [Member]</t>
  </si>
  <si>
    <t>Son of Independent Manager</t>
  </si>
  <si>
    <t>8.00%</t>
  </si>
  <si>
    <t>Wallach Family Irrevocable Educational Trust [Member]</t>
  </si>
  <si>
    <t>Trustee is Member</t>
  </si>
  <si>
    <t>Eric Rauscher [Member]</t>
  </si>
  <si>
    <t>Joseph Rauscher [Member]</t>
  </si>
  <si>
    <t>Parents of Independent Manager</t>
  </si>
  <si>
    <t>9.33%</t>
  </si>
  <si>
    <t>S.K. Funding, LLC, an affiliate of Seven Kings Holdings, Inc., is no longer a member of the Company as of March 2017.</t>
  </si>
  <si>
    <t>Commitments and Contingencies (Details Narrative) - USD ($) $ in Thousands</t>
  </si>
  <si>
    <t>Letter of credit, amount outstanding</t>
  </si>
  <si>
    <t>Selected Quarterly Condensed Consolidated Financial Data (Unaudited) - Summarized Unaudited Quarterly Condensed Consolidated Financial Data (Details) - USD ($) $ in Thousands</t>
  </si>
  <si>
    <t>Net Interest Income after Loan Loss Provision</t>
  </si>
  <si>
    <t>SG&amp;A expense</t>
  </si>
  <si>
    <t>Net Income</t>
  </si>
  <si>
    <t>Dec 31, 2017 [Member]</t>
  </si>
  <si>
    <t>Sep 30, 2017 [Member]</t>
  </si>
  <si>
    <t>June 30, 2017 [Member]</t>
  </si>
  <si>
    <t>Non-Interest Expense Detail - Schedule of Selling General and Administrative Expenses (Details) - USD ($) $ in Thousands</t>
  </si>
  <si>
    <t>Legal and accounting</t>
  </si>
  <si>
    <t>Salaries and related expenses</t>
  </si>
  <si>
    <t>Board related expenses</t>
  </si>
  <si>
    <t>Advertising</t>
  </si>
  <si>
    <t>Rent and utilities</t>
  </si>
  <si>
    <t>Printing</t>
  </si>
  <si>
    <t>Loan and foreclosed asset expenses</t>
  </si>
  <si>
    <t>Travel</t>
  </si>
  <si>
    <t>Software</t>
  </si>
  <si>
    <t>Other</t>
  </si>
  <si>
    <t>Total SG&amp;A</t>
  </si>
  <si>
    <t>Subsequent Events (Details Narrative) - Subsequent Event [Member] - Series C Cumulative Preferred Stock [Member] - William Myrick [Member] $ in Thousands</t>
  </si>
  <si>
    <t>Apr. 14, 2017USD ($)shares</t>
  </si>
  <si>
    <t>Sale of preferred stock isued, value | $</t>
  </si>
  <si>
    <t>Sale of preferred stock isued, shares | shares</t>
  </si>
</sst>
</file>

<file path=xl/styles.xml><?xml version="1.0" encoding="utf-8"?>
<styleSheet xmlns="http://schemas.openxmlformats.org/spreadsheetml/2006/main">
  <numFmts count="2">
    <numFmt formatCode="_(&quot;$ &quot;#,##0_);_(&quot;$ &quot;(#,##0)" numFmtId="164"/>
    <numFmt formatCode="#,##0.000_);(#,##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441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0</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1</v>
      </c>
      <c r="B1" s="2" t="s">
        <v>1</v>
      </c>
    </row>
    <row r="2" spans="1:2">
      <c r="B2" s="2" t="s">
        <v>2</v>
      </c>
    </row>
    <row r="3" spans="1:2">
      <c r="A3" s="3" t="s">
        <v>127</v>
      </c>
    </row>
    <row r="4" spans="1:2">
      <c r="A4" s="4" t="s">
        <v>41</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3</v>
      </c>
      <c r="B1" s="2" t="s">
        <v>1</v>
      </c>
    </row>
    <row r="2" spans="1:2">
      <c r="B2" s="2" t="s">
        <v>2</v>
      </c>
    </row>
    <row r="3" spans="1:2">
      <c r="A3" s="3" t="s">
        <v>127</v>
      </c>
    </row>
    <row r="4" spans="1:2">
      <c r="A4" s="4" t="s">
        <v>43</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13</v>
      </c>
    </row>
    <row r="4" spans="1:2">
      <c r="A4" s="4" t="s">
        <v>146</v>
      </c>
      <c r="B4" s="4" t="s">
        <v>147</v>
      </c>
    </row>
    <row r="5" spans="1:2">
      <c r="A5" s="4" t="s">
        <v>148</v>
      </c>
      <c r="B5"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2</v>
      </c>
      <c r="B1" s="2" t="s">
        <v>2</v>
      </c>
      <c r="C1" s="2" t="s">
        <v>23</v>
      </c>
    </row>
    <row r="2" spans="1:3">
      <c r="A2" s="3" t="s">
        <v>24</v>
      </c>
    </row>
    <row r="3" spans="1:3">
      <c r="A3" s="4" t="s">
        <v>25</v>
      </c>
      <c r="B3" s="7" t="n">
        <v>586</v>
      </c>
      <c r="C3" s="7" t="n">
        <v>1566</v>
      </c>
    </row>
    <row r="4" spans="1:3">
      <c r="A4" s="4" t="s">
        <v>26</v>
      </c>
      <c r="B4" s="5" t="n">
        <v>320</v>
      </c>
      <c r="C4" s="5" t="n">
        <v>280</v>
      </c>
    </row>
    <row r="5" spans="1:3">
      <c r="A5" s="4" t="s">
        <v>27</v>
      </c>
      <c r="B5" s="5" t="n">
        <v>24167</v>
      </c>
      <c r="C5" s="5" t="n">
        <v>20091</v>
      </c>
    </row>
    <row r="6" spans="1:3">
      <c r="A6" s="4" t="s">
        <v>28</v>
      </c>
      <c r="B6" s="5" t="n">
        <v>1081</v>
      </c>
      <c r="C6" s="5" t="n">
        <v>2798</v>
      </c>
    </row>
    <row r="7" spans="1:3">
      <c r="A7" s="4" t="s">
        <v>29</v>
      </c>
      <c r="B7" s="5" t="n">
        <v>625</v>
      </c>
      <c r="C7" s="4" t="s">
        <v>30</v>
      </c>
    </row>
    <row r="8" spans="1:3">
      <c r="A8" s="4" t="s">
        <v>31</v>
      </c>
      <c r="B8" s="5" t="n">
        <v>67</v>
      </c>
      <c r="C8" s="5" t="n">
        <v>151</v>
      </c>
    </row>
    <row r="9" spans="1:3">
      <c r="A9" s="4" t="s">
        <v>32</v>
      </c>
      <c r="B9" s="5" t="n">
        <v>26846</v>
      </c>
      <c r="C9" s="5" t="n">
        <v>24886</v>
      </c>
    </row>
    <row r="10" spans="1:3">
      <c r="A10" s="3" t="s">
        <v>33</v>
      </c>
    </row>
    <row r="11" spans="1:3">
      <c r="A11" s="4" t="s">
        <v>34</v>
      </c>
      <c r="B11" s="5" t="n">
        <v>1021</v>
      </c>
      <c r="C11" s="5" t="n">
        <v>812</v>
      </c>
    </row>
    <row r="12" spans="1:3">
      <c r="A12" s="4" t="s">
        <v>35</v>
      </c>
      <c r="B12" s="5" t="n">
        <v>1482</v>
      </c>
      <c r="C12" s="5" t="n">
        <v>1363</v>
      </c>
    </row>
    <row r="13" spans="1:3">
      <c r="A13" s="4" t="s">
        <v>36</v>
      </c>
      <c r="B13" s="5" t="n">
        <v>6728</v>
      </c>
      <c r="C13" s="5" t="n">
        <v>7322</v>
      </c>
    </row>
    <row r="14" spans="1:3">
      <c r="A14" s="4" t="s">
        <v>37</v>
      </c>
      <c r="B14" s="5" t="n">
        <v>13587</v>
      </c>
      <c r="C14" s="5" t="n">
        <v>11962</v>
      </c>
    </row>
    <row r="15" spans="1:3">
      <c r="A15" s="4" t="s">
        <v>38</v>
      </c>
      <c r="B15" s="5" t="n">
        <v>31</v>
      </c>
      <c r="C15" s="5" t="n">
        <v>28</v>
      </c>
    </row>
    <row r="16" spans="1:3">
      <c r="A16" s="4" t="s">
        <v>39</v>
      </c>
      <c r="B16" s="5" t="n">
        <v>22849</v>
      </c>
      <c r="C16" s="5" t="n">
        <v>21487</v>
      </c>
    </row>
    <row r="17" spans="1:3">
      <c r="A17" s="4" t="s">
        <v>40</v>
      </c>
      <c r="B17" s="4" t="s">
        <v>30</v>
      </c>
      <c r="C17" s="4" t="s">
        <v>30</v>
      </c>
    </row>
    <row r="18" spans="1:3">
      <c r="A18" s="3" t="s">
        <v>41</v>
      </c>
    </row>
    <row r="19" spans="1:3">
      <c r="A19" s="4" t="s">
        <v>42</v>
      </c>
      <c r="B19" s="5" t="n">
        <v>440</v>
      </c>
      <c r="C19" s="4" t="s">
        <v>30</v>
      </c>
    </row>
    <row r="20" spans="1:3">
      <c r="A20" s="3" t="s">
        <v>43</v>
      </c>
    </row>
    <row r="21" spans="1:3">
      <c r="A21" s="4" t="s">
        <v>44</v>
      </c>
      <c r="B21" s="5" t="n">
        <v>1160</v>
      </c>
      <c r="C21" s="5" t="n">
        <v>1150</v>
      </c>
    </row>
    <row r="22" spans="1:3">
      <c r="A22" s="4" t="s">
        <v>45</v>
      </c>
      <c r="B22" s="5" t="n">
        <v>2397</v>
      </c>
      <c r="C22" s="5" t="n">
        <v>2249</v>
      </c>
    </row>
    <row r="23" spans="1:3">
      <c r="A23" s="4" t="s">
        <v>46</v>
      </c>
      <c r="B23" s="5" t="n">
        <v>3557</v>
      </c>
      <c r="C23" s="5" t="n">
        <v>3399</v>
      </c>
    </row>
    <row r="24" spans="1:3">
      <c r="A24" s="4" t="s">
        <v>47</v>
      </c>
      <c r="B24" s="7" t="n">
        <v>26846</v>
      </c>
      <c r="C24" s="7" t="n">
        <v>248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150</v>
      </c>
      <c r="B1" s="2" t="s">
        <v>1</v>
      </c>
    </row>
    <row r="2" spans="1:2">
      <c r="B2" s="2" t="s">
        <v>2</v>
      </c>
    </row>
    <row r="3" spans="1:2">
      <c r="A3" s="3" t="s">
        <v>116</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5</v>
      </c>
      <c r="B1" s="2" t="s">
        <v>1</v>
      </c>
    </row>
    <row r="2" spans="1:2">
      <c r="B2" s="2" t="s">
        <v>2</v>
      </c>
    </row>
    <row r="3" spans="1:2">
      <c r="A3" s="3" t="s">
        <v>119</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25</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27</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v>
      </c>
    </row>
    <row r="3" spans="1:2">
      <c r="A3" s="3" t="s">
        <v>127</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31</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2</v>
      </c>
      <c r="B1" s="2" t="s">
        <v>1</v>
      </c>
    </row>
    <row r="2" spans="1:2">
      <c r="B2" s="2" t="s">
        <v>2</v>
      </c>
    </row>
    <row r="3" spans="1:2">
      <c r="A3" s="3" t="s">
        <v>137</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40</v>
      </c>
    </row>
    <row r="4" spans="1:2">
      <c r="A4" s="4" t="s">
        <v>196</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8</v>
      </c>
      <c r="B1" s="2" t="s">
        <v>2</v>
      </c>
      <c r="C1" s="2" t="s">
        <v>23</v>
      </c>
      <c r="D1" s="2" t="s">
        <v>49</v>
      </c>
      <c r="E1" s="2" t="s">
        <v>199</v>
      </c>
    </row>
    <row r="2" spans="1:5">
      <c r="A2" s="4" t="s">
        <v>28</v>
      </c>
      <c r="B2" s="7" t="n">
        <v>1081</v>
      </c>
      <c r="C2" s="7" t="n">
        <v>2798</v>
      </c>
      <c r="D2" s="4" t="s">
        <v>30</v>
      </c>
      <c r="E2" s="7" t="n">
        <v>965</v>
      </c>
    </row>
    <row r="3" spans="1:5">
      <c r="A3" s="4" t="s">
        <v>200</v>
      </c>
    </row>
    <row r="4" spans="1:5">
      <c r="A4" s="4" t="s">
        <v>28</v>
      </c>
      <c r="B4" s="5" t="n">
        <v>1081</v>
      </c>
      <c r="C4" s="5" t="n">
        <v>2798</v>
      </c>
    </row>
    <row r="5" spans="1:5">
      <c r="A5" s="4" t="s">
        <v>201</v>
      </c>
    </row>
    <row r="6" spans="1:5">
      <c r="A6" s="4" t="s">
        <v>28</v>
      </c>
      <c r="B6" s="5" t="n">
        <v>1081</v>
      </c>
      <c r="C6" s="5" t="n">
        <v>2798</v>
      </c>
    </row>
    <row r="7" spans="1:5">
      <c r="A7" s="4" t="s">
        <v>202</v>
      </c>
    </row>
    <row r="8" spans="1:5">
      <c r="A8" s="4" t="s">
        <v>28</v>
      </c>
      <c r="B8" s="4" t="s">
        <v>30</v>
      </c>
      <c r="C8" s="4" t="s">
        <v>30</v>
      </c>
    </row>
    <row r="9" spans="1:5">
      <c r="A9" s="4" t="s">
        <v>203</v>
      </c>
    </row>
    <row r="10" spans="1:5">
      <c r="A10" s="4" t="s">
        <v>28</v>
      </c>
      <c r="B10" s="4" t="s">
        <v>30</v>
      </c>
      <c r="C10" s="4" t="s">
        <v>30</v>
      </c>
    </row>
    <row r="11" spans="1:5">
      <c r="A11" s="4" t="s">
        <v>204</v>
      </c>
    </row>
    <row r="12" spans="1:5">
      <c r="A12" s="4" t="s">
        <v>28</v>
      </c>
      <c r="B12" s="7" t="n">
        <v>1081</v>
      </c>
      <c r="C12" s="7" t="n">
        <v>279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5</v>
      </c>
      <c r="B1" s="2" t="s">
        <v>2</v>
      </c>
      <c r="C1" s="2" t="s">
        <v>23</v>
      </c>
      <c r="D1" s="2" t="s">
        <v>49</v>
      </c>
      <c r="E1" s="2" t="s">
        <v>199</v>
      </c>
    </row>
    <row r="2" spans="1:5">
      <c r="A2" s="4" t="s">
        <v>206</v>
      </c>
      <c r="B2" s="7" t="n">
        <v>586</v>
      </c>
      <c r="C2" s="7" t="n">
        <v>1566</v>
      </c>
      <c r="D2" s="7" t="n">
        <v>768</v>
      </c>
      <c r="E2" s="7" t="n">
        <v>1341</v>
      </c>
    </row>
    <row r="3" spans="1:5">
      <c r="A3" s="4" t="s">
        <v>207</v>
      </c>
      <c r="B3" s="5" t="n">
        <v>24167</v>
      </c>
      <c r="C3" s="5" t="n">
        <v>20091</v>
      </c>
      <c r="D3" s="5" t="n">
        <v>17515</v>
      </c>
      <c r="E3" s="5" t="n">
        <v>14060</v>
      </c>
    </row>
    <row r="4" spans="1:5">
      <c r="A4" s="4" t="s">
        <v>208</v>
      </c>
      <c r="B4" s="5" t="n">
        <v>1021</v>
      </c>
      <c r="C4" s="5" t="n">
        <v>812</v>
      </c>
    </row>
    <row r="5" spans="1:5">
      <c r="A5" s="4" t="s">
        <v>209</v>
      </c>
      <c r="B5" s="5" t="n">
        <v>12792</v>
      </c>
      <c r="C5" s="5" t="n">
        <v>11221</v>
      </c>
      <c r="D5" s="7" t="n">
        <v>9119</v>
      </c>
      <c r="E5" s="7" t="n">
        <v>8496</v>
      </c>
    </row>
    <row r="6" spans="1:5">
      <c r="A6" s="4" t="s">
        <v>200</v>
      </c>
    </row>
    <row r="7" spans="1:5">
      <c r="A7" s="4" t="s">
        <v>206</v>
      </c>
      <c r="B7" s="5" t="n">
        <v>586</v>
      </c>
      <c r="C7" s="5" t="n">
        <v>1566</v>
      </c>
    </row>
    <row r="8" spans="1:5">
      <c r="A8" s="4" t="s">
        <v>207</v>
      </c>
      <c r="B8" s="5" t="n">
        <v>24167</v>
      </c>
      <c r="C8" s="5" t="n">
        <v>20091</v>
      </c>
    </row>
    <row r="9" spans="1:5">
      <c r="A9" s="4" t="s">
        <v>210</v>
      </c>
      <c r="B9" s="5" t="n">
        <v>320</v>
      </c>
      <c r="C9" s="5" t="n">
        <v>280</v>
      </c>
    </row>
    <row r="10" spans="1:5">
      <c r="A10" s="4" t="s">
        <v>208</v>
      </c>
      <c r="B10" s="5" t="n">
        <v>1021</v>
      </c>
      <c r="C10" s="5" t="n">
        <v>812</v>
      </c>
    </row>
    <row r="11" spans="1:5">
      <c r="A11" s="4" t="s">
        <v>211</v>
      </c>
      <c r="B11" s="5" t="n">
        <v>6728</v>
      </c>
      <c r="C11" s="5" t="n">
        <v>7322</v>
      </c>
    </row>
    <row r="12" spans="1:5">
      <c r="A12" s="4" t="s">
        <v>209</v>
      </c>
      <c r="B12" s="5" t="n">
        <v>13587</v>
      </c>
      <c r="C12" s="5" t="n">
        <v>11962</v>
      </c>
    </row>
    <row r="13" spans="1:5">
      <c r="A13" s="4" t="s">
        <v>212</v>
      </c>
      <c r="B13" s="5" t="n">
        <v>998</v>
      </c>
      <c r="C13" s="5" t="n">
        <v>993</v>
      </c>
    </row>
    <row r="14" spans="1:5">
      <c r="A14" s="4" t="s">
        <v>201</v>
      </c>
    </row>
    <row r="15" spans="1:5">
      <c r="A15" s="4" t="s">
        <v>206</v>
      </c>
      <c r="B15" s="5" t="n">
        <v>586</v>
      </c>
      <c r="C15" s="5" t="n">
        <v>1566</v>
      </c>
    </row>
    <row r="16" spans="1:5">
      <c r="A16" s="4" t="s">
        <v>207</v>
      </c>
      <c r="B16" s="5" t="n">
        <v>24167</v>
      </c>
      <c r="C16" s="5" t="n">
        <v>20091</v>
      </c>
    </row>
    <row r="17" spans="1:5">
      <c r="A17" s="4" t="s">
        <v>210</v>
      </c>
      <c r="B17" s="5" t="n">
        <v>320</v>
      </c>
      <c r="C17" s="5" t="n">
        <v>280</v>
      </c>
    </row>
    <row r="18" spans="1:5">
      <c r="A18" s="4" t="s">
        <v>208</v>
      </c>
      <c r="B18" s="5" t="n">
        <v>1021</v>
      </c>
      <c r="C18" s="5" t="n">
        <v>812</v>
      </c>
    </row>
    <row r="19" spans="1:5">
      <c r="A19" s="4" t="s">
        <v>211</v>
      </c>
      <c r="B19" s="5" t="n">
        <v>6728</v>
      </c>
      <c r="C19" s="5" t="n">
        <v>7322</v>
      </c>
    </row>
    <row r="20" spans="1:5">
      <c r="A20" s="4" t="s">
        <v>209</v>
      </c>
      <c r="B20" s="5" t="n">
        <v>13587</v>
      </c>
      <c r="C20" s="5" t="n">
        <v>11962</v>
      </c>
    </row>
    <row r="21" spans="1:5">
      <c r="A21" s="4" t="s">
        <v>212</v>
      </c>
      <c r="B21" s="5" t="n">
        <v>998</v>
      </c>
      <c r="C21" s="5" t="n">
        <v>993</v>
      </c>
    </row>
    <row r="22" spans="1:5">
      <c r="A22" s="4" t="s">
        <v>202</v>
      </c>
    </row>
    <row r="23" spans="1:5">
      <c r="A23" s="4" t="s">
        <v>206</v>
      </c>
      <c r="B23" s="5" t="n">
        <v>586</v>
      </c>
      <c r="C23" s="5" t="n">
        <v>1566</v>
      </c>
    </row>
    <row r="24" spans="1:5">
      <c r="A24" s="4" t="s">
        <v>207</v>
      </c>
      <c r="B24" s="4" t="s">
        <v>30</v>
      </c>
      <c r="C24" s="4" t="s">
        <v>30</v>
      </c>
    </row>
    <row r="25" spans="1:5">
      <c r="A25" s="4" t="s">
        <v>210</v>
      </c>
      <c r="B25" s="4" t="s">
        <v>30</v>
      </c>
      <c r="C25" s="4" t="s">
        <v>30</v>
      </c>
    </row>
    <row r="26" spans="1:5">
      <c r="A26" s="4" t="s">
        <v>208</v>
      </c>
      <c r="B26" s="4" t="s">
        <v>30</v>
      </c>
      <c r="C26" s="4" t="s">
        <v>30</v>
      </c>
    </row>
    <row r="27" spans="1:5">
      <c r="A27" s="4" t="s">
        <v>211</v>
      </c>
      <c r="B27" s="4" t="s">
        <v>30</v>
      </c>
      <c r="C27" s="4" t="s">
        <v>30</v>
      </c>
    </row>
    <row r="28" spans="1:5">
      <c r="A28" s="4" t="s">
        <v>209</v>
      </c>
      <c r="B28" s="4" t="s">
        <v>30</v>
      </c>
      <c r="C28" s="4" t="s">
        <v>30</v>
      </c>
    </row>
    <row r="29" spans="1:5">
      <c r="A29" s="4" t="s">
        <v>212</v>
      </c>
      <c r="B29" s="4" t="s">
        <v>30</v>
      </c>
      <c r="C29" s="4" t="s">
        <v>30</v>
      </c>
    </row>
    <row r="30" spans="1:5">
      <c r="A30" s="4" t="s">
        <v>203</v>
      </c>
    </row>
    <row r="31" spans="1:5">
      <c r="A31" s="4" t="s">
        <v>206</v>
      </c>
      <c r="B31" s="4" t="s">
        <v>30</v>
      </c>
      <c r="C31" s="4" t="s">
        <v>30</v>
      </c>
    </row>
    <row r="32" spans="1:5">
      <c r="A32" s="4" t="s">
        <v>207</v>
      </c>
      <c r="B32" s="4" t="s">
        <v>30</v>
      </c>
      <c r="C32" s="4" t="s">
        <v>30</v>
      </c>
    </row>
    <row r="33" spans="1:5">
      <c r="A33" s="4" t="s">
        <v>210</v>
      </c>
      <c r="B33" s="4" t="s">
        <v>30</v>
      </c>
      <c r="C33" s="4" t="s">
        <v>30</v>
      </c>
    </row>
    <row r="34" spans="1:5">
      <c r="A34" s="4" t="s">
        <v>208</v>
      </c>
      <c r="B34" s="4" t="s">
        <v>30</v>
      </c>
      <c r="C34" s="4" t="s">
        <v>30</v>
      </c>
    </row>
    <row r="35" spans="1:5">
      <c r="A35" s="4" t="s">
        <v>211</v>
      </c>
      <c r="B35" s="4" t="s">
        <v>30</v>
      </c>
      <c r="C35" s="4" t="s">
        <v>30</v>
      </c>
    </row>
    <row r="36" spans="1:5">
      <c r="A36" s="4" t="s">
        <v>209</v>
      </c>
      <c r="B36" s="4" t="s">
        <v>30</v>
      </c>
      <c r="C36" s="4" t="s">
        <v>30</v>
      </c>
    </row>
    <row r="37" spans="1:5">
      <c r="A37" s="4" t="s">
        <v>212</v>
      </c>
      <c r="B37" s="4" t="s">
        <v>30</v>
      </c>
      <c r="C37" s="4" t="s">
        <v>30</v>
      </c>
    </row>
    <row r="38" spans="1:5">
      <c r="A38" s="4" t="s">
        <v>204</v>
      </c>
    </row>
    <row r="39" spans="1:5">
      <c r="A39" s="4" t="s">
        <v>206</v>
      </c>
      <c r="B39" s="4" t="s">
        <v>30</v>
      </c>
      <c r="C39" s="4" t="s">
        <v>30</v>
      </c>
    </row>
    <row r="40" spans="1:5">
      <c r="A40" s="4" t="s">
        <v>207</v>
      </c>
      <c r="B40" s="5" t="n">
        <v>24167</v>
      </c>
      <c r="C40" s="5" t="n">
        <v>20091</v>
      </c>
    </row>
    <row r="41" spans="1:5">
      <c r="A41" s="4" t="s">
        <v>210</v>
      </c>
      <c r="B41" s="5" t="n">
        <v>320</v>
      </c>
      <c r="C41" s="5" t="n">
        <v>280</v>
      </c>
    </row>
    <row r="42" spans="1:5">
      <c r="A42" s="4" t="s">
        <v>208</v>
      </c>
      <c r="B42" s="5" t="n">
        <v>1021</v>
      </c>
      <c r="C42" s="5" t="n">
        <v>812</v>
      </c>
    </row>
    <row r="43" spans="1:5">
      <c r="A43" s="4" t="s">
        <v>211</v>
      </c>
      <c r="B43" s="5" t="n">
        <v>6728</v>
      </c>
      <c r="C43" s="5" t="n">
        <v>7322</v>
      </c>
    </row>
    <row r="44" spans="1:5">
      <c r="A44" s="4" t="s">
        <v>209</v>
      </c>
      <c r="B44" s="5" t="n">
        <v>13587</v>
      </c>
      <c r="C44" s="5" t="n">
        <v>11962</v>
      </c>
    </row>
    <row r="45" spans="1:5">
      <c r="A45" s="4" t="s">
        <v>212</v>
      </c>
      <c r="B45" s="7" t="n">
        <v>998</v>
      </c>
      <c r="C45" s="7" t="n">
        <v>99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49</v>
      </c>
    </row>
    <row r="3" spans="1:3">
      <c r="A3" s="3" t="s">
        <v>50</v>
      </c>
    </row>
    <row r="4" spans="1:3">
      <c r="A4" s="4" t="s">
        <v>51</v>
      </c>
      <c r="B4" s="7" t="n">
        <v>1174</v>
      </c>
      <c r="C4" s="7" t="n">
        <v>849</v>
      </c>
    </row>
    <row r="5" spans="1:3">
      <c r="A5" s="3" t="s">
        <v>52</v>
      </c>
    </row>
    <row r="6" spans="1:3">
      <c r="A6" s="4" t="s">
        <v>53</v>
      </c>
      <c r="B6" s="5" t="n">
        <v>179</v>
      </c>
      <c r="C6" s="5" t="n">
        <v>117</v>
      </c>
    </row>
    <row r="7" spans="1:3">
      <c r="A7" s="4" t="s">
        <v>54</v>
      </c>
      <c r="B7" s="5" t="n">
        <v>367</v>
      </c>
      <c r="C7" s="5" t="n">
        <v>245</v>
      </c>
    </row>
    <row r="8" spans="1:3">
      <c r="A8" s="4" t="s">
        <v>55</v>
      </c>
      <c r="B8" s="5" t="n">
        <v>546</v>
      </c>
      <c r="C8" s="5" t="n">
        <v>362</v>
      </c>
    </row>
    <row r="9" spans="1:3">
      <c r="A9" s="4" t="s">
        <v>56</v>
      </c>
      <c r="B9" s="5" t="n">
        <v>628</v>
      </c>
      <c r="C9" s="5" t="n">
        <v>487</v>
      </c>
    </row>
    <row r="10" spans="1:3">
      <c r="A10" s="4" t="s">
        <v>57</v>
      </c>
      <c r="B10" s="5" t="n">
        <v>11</v>
      </c>
      <c r="C10" s="5" t="n">
        <v>8</v>
      </c>
    </row>
    <row r="11" spans="1:3">
      <c r="A11" s="4" t="s">
        <v>58</v>
      </c>
      <c r="B11" s="5" t="n">
        <v>617</v>
      </c>
      <c r="C11" s="5" t="n">
        <v>479</v>
      </c>
    </row>
    <row r="12" spans="1:3">
      <c r="A12" s="3" t="s">
        <v>59</v>
      </c>
    </row>
    <row r="13" spans="1:3">
      <c r="A13" s="4" t="s">
        <v>60</v>
      </c>
      <c r="B13" s="5" t="n">
        <v>77</v>
      </c>
      <c r="C13" s="4" t="s">
        <v>30</v>
      </c>
    </row>
    <row r="14" spans="1:3">
      <c r="A14" s="4" t="s">
        <v>61</v>
      </c>
      <c r="B14" s="5" t="n">
        <v>694</v>
      </c>
      <c r="C14" s="5" t="n">
        <v>479</v>
      </c>
    </row>
    <row r="15" spans="1:3">
      <c r="A15" s="3" t="s">
        <v>62</v>
      </c>
    </row>
    <row r="16" spans="1:3">
      <c r="A16" s="4" t="s">
        <v>63</v>
      </c>
      <c r="B16" s="5" t="n">
        <v>454</v>
      </c>
      <c r="C16" s="5" t="n">
        <v>350</v>
      </c>
    </row>
    <row r="17" spans="1:3">
      <c r="A17" s="4" t="s">
        <v>64</v>
      </c>
      <c r="B17" s="5" t="n">
        <v>49</v>
      </c>
      <c r="C17" s="4" t="s">
        <v>30</v>
      </c>
    </row>
    <row r="18" spans="1:3">
      <c r="A18" s="4" t="s">
        <v>65</v>
      </c>
      <c r="B18" s="5" t="n">
        <v>503</v>
      </c>
      <c r="C18" s="5" t="n">
        <v>350</v>
      </c>
    </row>
    <row r="19" spans="1:3">
      <c r="A19" s="4" t="s">
        <v>66</v>
      </c>
      <c r="B19" s="5" t="n">
        <v>191</v>
      </c>
      <c r="C19" s="5" t="n">
        <v>129</v>
      </c>
    </row>
    <row r="20" spans="1:3">
      <c r="A20" s="4" t="s">
        <v>67</v>
      </c>
      <c r="B20" s="5" t="n">
        <v>31</v>
      </c>
      <c r="C20" s="5" t="n">
        <v>26</v>
      </c>
    </row>
    <row r="21" spans="1:3">
      <c r="A21" s="4" t="s">
        <v>68</v>
      </c>
      <c r="B21" s="7" t="n">
        <v>160</v>
      </c>
      <c r="C21" s="7" t="n">
        <v>10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13</v>
      </c>
      <c r="B1" s="2" t="s">
        <v>1</v>
      </c>
    </row>
    <row r="2" spans="1:3">
      <c r="B2" s="2" t="s">
        <v>2</v>
      </c>
      <c r="C2" s="2" t="s">
        <v>23</v>
      </c>
    </row>
    <row r="3" spans="1:3">
      <c r="A3" s="4" t="s">
        <v>214</v>
      </c>
      <c r="B3" s="7" t="n">
        <v>5231</v>
      </c>
      <c r="C3" s="7" t="n">
        <v>5931</v>
      </c>
    </row>
    <row r="4" spans="1:3">
      <c r="A4" s="4" t="s">
        <v>215</v>
      </c>
    </row>
    <row r="5" spans="1:3">
      <c r="A5" s="4" t="s">
        <v>214</v>
      </c>
      <c r="B5" s="7" t="n">
        <v>5231</v>
      </c>
    </row>
    <row r="6" spans="1:3">
      <c r="A6" s="4" t="s">
        <v>216</v>
      </c>
      <c r="B6" s="7" t="n">
        <v>10</v>
      </c>
    </row>
    <row r="7" spans="1:3">
      <c r="A7" s="4" t="s">
        <v>217</v>
      </c>
      <c r="B7" s="7" t="n">
        <v>1000</v>
      </c>
    </row>
    <row r="8" spans="1:3">
      <c r="A8" s="4" t="s">
        <v>218</v>
      </c>
      <c r="B8"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0</v>
      </c>
      <c r="B1" s="2" t="s">
        <v>2</v>
      </c>
      <c r="C1" s="2" t="s">
        <v>23</v>
      </c>
      <c r="D1" s="2" t="s">
        <v>49</v>
      </c>
      <c r="E1" s="2" t="s">
        <v>199</v>
      </c>
    </row>
    <row r="2" spans="1:5">
      <c r="A2" s="3" t="s">
        <v>116</v>
      </c>
    </row>
    <row r="3" spans="1:5">
      <c r="A3" s="4" t="s">
        <v>221</v>
      </c>
      <c r="B3" s="7" t="n">
        <v>26121</v>
      </c>
      <c r="C3" s="7" t="n">
        <v>21569</v>
      </c>
    </row>
    <row r="4" spans="1:5">
      <c r="A4" s="4" t="s">
        <v>222</v>
      </c>
      <c r="B4" s="5" t="n">
        <v>-816</v>
      </c>
      <c r="C4" s="5" t="n">
        <v>-618</v>
      </c>
    </row>
    <row r="5" spans="1:5">
      <c r="A5" s="4" t="s">
        <v>223</v>
      </c>
      <c r="B5" s="5" t="n">
        <v>-1192</v>
      </c>
      <c r="C5" s="5" t="n">
        <v>-861</v>
      </c>
    </row>
    <row r="6" spans="1:5">
      <c r="A6" s="4" t="s">
        <v>224</v>
      </c>
      <c r="B6" s="5" t="n">
        <v>119</v>
      </c>
      <c r="C6" s="5" t="n">
        <v>55</v>
      </c>
    </row>
    <row r="7" spans="1:5">
      <c r="A7" s="4" t="s">
        <v>225</v>
      </c>
      <c r="B7" s="5" t="n">
        <v>-65</v>
      </c>
      <c r="C7" s="5" t="n">
        <v>-54</v>
      </c>
    </row>
    <row r="8" spans="1:5">
      <c r="A8" s="4" t="s">
        <v>226</v>
      </c>
      <c r="B8" s="7" t="n">
        <v>24167</v>
      </c>
      <c r="C8" s="7" t="n">
        <v>20091</v>
      </c>
      <c r="D8" s="7" t="n">
        <v>17515</v>
      </c>
      <c r="E8" s="7" t="n">
        <v>1406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27</v>
      </c>
      <c r="B1" s="2" t="s">
        <v>1</v>
      </c>
      <c r="D1" s="2" t="s">
        <v>228</v>
      </c>
    </row>
    <row r="2" spans="1:4">
      <c r="B2" s="2" t="s">
        <v>2</v>
      </c>
      <c r="C2" s="2" t="s">
        <v>49</v>
      </c>
      <c r="D2" s="2" t="s">
        <v>23</v>
      </c>
    </row>
    <row r="3" spans="1:4">
      <c r="A3" s="3" t="s">
        <v>116</v>
      </c>
    </row>
    <row r="4" spans="1:4">
      <c r="A4" s="4" t="s">
        <v>229</v>
      </c>
      <c r="B4" s="7" t="n">
        <v>20091</v>
      </c>
      <c r="C4" s="7" t="n">
        <v>14060</v>
      </c>
      <c r="D4" s="7" t="n">
        <v>14060</v>
      </c>
    </row>
    <row r="5" spans="1:4">
      <c r="A5" s="4" t="s">
        <v>230</v>
      </c>
      <c r="B5" s="5" t="n">
        <v>7461</v>
      </c>
      <c r="C5" s="5" t="n">
        <v>7081</v>
      </c>
      <c r="D5" s="5" t="n">
        <v>23184</v>
      </c>
    </row>
    <row r="6" spans="1:4">
      <c r="A6" s="4" t="s">
        <v>231</v>
      </c>
      <c r="B6" s="5" t="n">
        <v>-2909</v>
      </c>
      <c r="C6" s="5" t="n">
        <v>-3620</v>
      </c>
      <c r="D6" s="5" t="n">
        <v>-15168</v>
      </c>
    </row>
    <row r="7" spans="1:4">
      <c r="A7" s="4" t="s">
        <v>232</v>
      </c>
      <c r="B7" s="4" t="s">
        <v>30</v>
      </c>
      <c r="C7" s="4" t="s">
        <v>30</v>
      </c>
      <c r="D7" s="5" t="n">
        <v>-1639</v>
      </c>
    </row>
    <row r="8" spans="1:4">
      <c r="A8" s="4" t="s">
        <v>83</v>
      </c>
      <c r="B8" s="5" t="n">
        <v>64</v>
      </c>
      <c r="C8" s="5" t="n">
        <v>10</v>
      </c>
      <c r="D8" s="5" t="n">
        <v>55</v>
      </c>
    </row>
    <row r="9" spans="1:4">
      <c r="A9" s="4" t="s">
        <v>233</v>
      </c>
      <c r="B9" s="5" t="n">
        <v>-331</v>
      </c>
      <c r="C9" s="5" t="n">
        <v>-57</v>
      </c>
      <c r="D9" s="5" t="n">
        <v>-340</v>
      </c>
    </row>
    <row r="10" spans="1:4">
      <c r="A10" s="4" t="s">
        <v>234</v>
      </c>
      <c r="B10" s="5" t="n">
        <v>-11</v>
      </c>
      <c r="C10" s="5" t="n">
        <v>-8</v>
      </c>
      <c r="D10" s="5" t="n">
        <v>-16</v>
      </c>
    </row>
    <row r="11" spans="1:4">
      <c r="A11" s="4" t="s">
        <v>235</v>
      </c>
      <c r="B11" s="5" t="n">
        <v>-593</v>
      </c>
      <c r="C11" s="5" t="n">
        <v>-332</v>
      </c>
      <c r="D11" s="5" t="n">
        <v>-1270</v>
      </c>
    </row>
    <row r="12" spans="1:4">
      <c r="A12" s="4" t="s">
        <v>236</v>
      </c>
      <c r="B12" s="5" t="n">
        <v>395</v>
      </c>
      <c r="C12" s="5" t="n">
        <v>381</v>
      </c>
      <c r="D12" s="5" t="n">
        <v>1225</v>
      </c>
    </row>
    <row r="13" spans="1:4">
      <c r="A13" s="4" t="s">
        <v>237</v>
      </c>
      <c r="B13" s="7" t="n">
        <v>24167</v>
      </c>
      <c r="C13" s="7" t="n">
        <v>17515</v>
      </c>
      <c r="D13" s="7" t="n">
        <v>2009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5"/>
    <col customWidth="1" max="6" min="6" width="4"/>
  </cols>
  <sheetData>
    <row r="1" spans="1:6">
      <c r="A1" s="1" t="s">
        <v>238</v>
      </c>
      <c r="C1" s="2" t="s">
        <v>1</v>
      </c>
      <c r="E1" s="2" t="s">
        <v>228</v>
      </c>
    </row>
    <row r="2" spans="1:6">
      <c r="C2" s="2" t="s">
        <v>239</v>
      </c>
      <c r="E2" s="2" t="s">
        <v>240</v>
      </c>
    </row>
    <row r="3" spans="1:6">
      <c r="A3" s="3" t="s">
        <v>241</v>
      </c>
    </row>
    <row r="4" spans="1:6">
      <c r="A4" s="4" t="s">
        <v>242</v>
      </c>
      <c r="C4" s="7" t="n">
        <v>5231</v>
      </c>
      <c r="E4" s="7" t="n">
        <v>5931</v>
      </c>
    </row>
    <row r="5" spans="1:6">
      <c r="A5" s="4" t="s">
        <v>243</v>
      </c>
      <c r="C5" s="7" t="n">
        <v>26121</v>
      </c>
      <c r="E5" s="7" t="n">
        <v>21569</v>
      </c>
    </row>
    <row r="6" spans="1:6">
      <c r="A6" s="4" t="s">
        <v>244</v>
      </c>
    </row>
    <row r="7" spans="1:6">
      <c r="A7" s="3" t="s">
        <v>241</v>
      </c>
    </row>
    <row r="8" spans="1:6">
      <c r="A8" s="4" t="s">
        <v>245</v>
      </c>
      <c r="C8" s="5" t="n">
        <v>2</v>
      </c>
      <c r="E8" s="5" t="n">
        <v>2</v>
      </c>
    </row>
    <row r="9" spans="1:6">
      <c r="A9" s="4" t="s">
        <v>246</v>
      </c>
      <c r="C9" s="5" t="n">
        <v>16</v>
      </c>
      <c r="E9" s="5" t="n">
        <v>15</v>
      </c>
    </row>
    <row r="10" spans="1:6">
      <c r="A10" s="4" t="s">
        <v>247</v>
      </c>
      <c r="B10" s="4" t="s">
        <v>248</v>
      </c>
      <c r="C10" s="7" t="n">
        <v>13170</v>
      </c>
      <c r="E10" s="7" t="n">
        <v>12725</v>
      </c>
    </row>
    <row r="11" spans="1:6">
      <c r="A11" s="4" t="s">
        <v>242</v>
      </c>
      <c r="C11" s="5" t="n">
        <v>6887</v>
      </c>
      <c r="E11" s="5" t="n">
        <v>6411</v>
      </c>
    </row>
    <row r="12" spans="1:6">
      <c r="A12" s="4" t="s">
        <v>243</v>
      </c>
      <c r="C12" s="7" t="n">
        <v>5758</v>
      </c>
      <c r="E12" s="7" t="n">
        <v>5281</v>
      </c>
    </row>
    <row r="13" spans="1:6">
      <c r="A13" s="4" t="s">
        <v>249</v>
      </c>
      <c r="B13" s="4" t="s">
        <v>250</v>
      </c>
      <c r="C13" s="4" t="s">
        <v>251</v>
      </c>
      <c r="E13" s="4" t="s">
        <v>252</v>
      </c>
      <c r="F13" s="4" t="s">
        <v>253</v>
      </c>
    </row>
    <row r="14" spans="1:6">
      <c r="A14" s="4" t="s">
        <v>254</v>
      </c>
    </row>
    <row r="15" spans="1:6">
      <c r="A15" s="3" t="s">
        <v>241</v>
      </c>
    </row>
    <row r="16" spans="1:6">
      <c r="A16" s="4" t="s">
        <v>245</v>
      </c>
      <c r="C16" s="5" t="n">
        <v>1</v>
      </c>
      <c r="E16" s="5" t="n">
        <v>1</v>
      </c>
    </row>
    <row r="17" spans="1:6">
      <c r="A17" s="4" t="s">
        <v>246</v>
      </c>
      <c r="C17" s="5" t="n">
        <v>3</v>
      </c>
      <c r="E17" s="5" t="n">
        <v>3</v>
      </c>
    </row>
    <row r="18" spans="1:6">
      <c r="A18" s="4" t="s">
        <v>247</v>
      </c>
      <c r="C18" s="7" t="n">
        <v>6333</v>
      </c>
      <c r="D18" s="4" t="s">
        <v>255</v>
      </c>
      <c r="E18" s="7" t="n">
        <v>6586</v>
      </c>
      <c r="F18" s="4" t="s">
        <v>256</v>
      </c>
    </row>
    <row r="19" spans="1:6">
      <c r="A19" s="4" t="s">
        <v>242</v>
      </c>
      <c r="C19" s="5" t="n">
        <v>5231</v>
      </c>
      <c r="E19" s="5" t="n">
        <v>5931</v>
      </c>
    </row>
    <row r="20" spans="1:6">
      <c r="A20" s="4" t="s">
        <v>243</v>
      </c>
      <c r="C20" s="7" t="n">
        <v>3901</v>
      </c>
      <c r="E20" s="7" t="n">
        <v>4082</v>
      </c>
    </row>
    <row r="21" spans="1:6">
      <c r="A21" s="4" t="s">
        <v>249</v>
      </c>
      <c r="B21" s="4" t="s">
        <v>250</v>
      </c>
      <c r="C21" s="4" t="s">
        <v>257</v>
      </c>
      <c r="E21" s="4" t="s">
        <v>257</v>
      </c>
    </row>
    <row r="22" spans="1:6">
      <c r="A22" s="4" t="s">
        <v>258</v>
      </c>
      <c r="C22" s="7" t="n">
        <v>1000</v>
      </c>
      <c r="E22" s="7" t="n">
        <v>1000</v>
      </c>
    </row>
    <row r="23" spans="1:6">
      <c r="A23" s="4" t="s">
        <v>259</v>
      </c>
    </row>
    <row r="24" spans="1:6">
      <c r="A24" s="3" t="s">
        <v>241</v>
      </c>
    </row>
    <row r="25" spans="1:6">
      <c r="A25" s="4" t="s">
        <v>245</v>
      </c>
      <c r="C25" s="5" t="n">
        <v>1</v>
      </c>
      <c r="E25" s="5" t="n">
        <v>1</v>
      </c>
    </row>
    <row r="26" spans="1:6">
      <c r="A26" s="4" t="s">
        <v>246</v>
      </c>
      <c r="C26" s="5" t="n">
        <v>3</v>
      </c>
      <c r="E26" s="5" t="n">
        <v>3</v>
      </c>
    </row>
    <row r="27" spans="1:6">
      <c r="A27" s="4" t="s">
        <v>247</v>
      </c>
      <c r="C27" s="7" t="n">
        <v>6333</v>
      </c>
      <c r="D27" s="4" t="s">
        <v>255</v>
      </c>
      <c r="E27" s="7" t="n">
        <v>6586</v>
      </c>
      <c r="F27" s="4" t="s">
        <v>256</v>
      </c>
    </row>
    <row r="28" spans="1:6">
      <c r="A28" s="4" t="s">
        <v>242</v>
      </c>
      <c r="C28" s="5" t="n">
        <v>5231</v>
      </c>
      <c r="D28" s="4" t="s">
        <v>260</v>
      </c>
      <c r="E28" s="5" t="n">
        <v>5931</v>
      </c>
      <c r="F28" s="4" t="s">
        <v>261</v>
      </c>
    </row>
    <row r="29" spans="1:6">
      <c r="A29" s="4" t="s">
        <v>243</v>
      </c>
      <c r="C29" s="7" t="n">
        <v>3901</v>
      </c>
      <c r="E29" s="7" t="n">
        <v>4082</v>
      </c>
    </row>
    <row r="30" spans="1:6">
      <c r="A30" s="4" t="s">
        <v>249</v>
      </c>
      <c r="B30" s="4" t="s">
        <v>250</v>
      </c>
      <c r="C30" s="4" t="s">
        <v>257</v>
      </c>
      <c r="E30" s="4" t="s">
        <v>257</v>
      </c>
    </row>
    <row r="31" spans="1:6">
      <c r="A31" s="4" t="s">
        <v>258</v>
      </c>
      <c r="C31" s="7" t="n">
        <v>1000</v>
      </c>
      <c r="E31" s="7" t="n">
        <v>1000</v>
      </c>
    </row>
    <row r="32" spans="1:6"/>
    <row r="33" spans="1:6">
      <c r="A33" s="4" t="s">
        <v>248</v>
      </c>
      <c r="B33" s="4" t="s">
        <v>262</v>
      </c>
    </row>
    <row r="34" spans="1:6">
      <c r="A34" s="4" t="s">
        <v>250</v>
      </c>
      <c r="B34" s="4" t="s">
        <v>263</v>
      </c>
    </row>
    <row r="35" spans="1:6">
      <c r="A35" s="4" t="s">
        <v>253</v>
      </c>
      <c r="B35" s="4" t="s">
        <v>264</v>
      </c>
    </row>
    <row r="36" spans="1:6">
      <c r="A36" s="4" t="s">
        <v>255</v>
      </c>
      <c r="B36" s="4" t="s">
        <v>265</v>
      </c>
    </row>
    <row r="37" spans="1:6">
      <c r="A37" s="4" t="s">
        <v>256</v>
      </c>
      <c r="B37" s="4" t="s">
        <v>266</v>
      </c>
    </row>
    <row r="38" spans="1:6">
      <c r="A38" s="4" t="s">
        <v>260</v>
      </c>
      <c r="B38" s="4" t="s">
        <v>267</v>
      </c>
    </row>
    <row r="39" spans="1:6">
      <c r="A39" s="4" t="s">
        <v>261</v>
      </c>
      <c r="B39" s="4" t="s">
        <v>268</v>
      </c>
    </row>
  </sheetData>
  <mergeCells count="13">
    <mergeCell ref="A1:B2"/>
    <mergeCell ref="C1:D1"/>
    <mergeCell ref="E1:F1"/>
    <mergeCell ref="C2:D2"/>
    <mergeCell ref="E2:F2"/>
    <mergeCell ref="A32:E32"/>
    <mergeCell ref="B33:E33"/>
    <mergeCell ref="B34:E34"/>
    <mergeCell ref="B35:E35"/>
    <mergeCell ref="B36:E36"/>
    <mergeCell ref="B37:E37"/>
    <mergeCell ref="B38:E38"/>
    <mergeCell ref="B39:E3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3</v>
      </c>
    </row>
    <row r="2" spans="1:3">
      <c r="A2" s="3" t="s">
        <v>116</v>
      </c>
    </row>
    <row r="3" spans="1:3">
      <c r="A3" s="4" t="s">
        <v>270</v>
      </c>
      <c r="B3" s="7" t="n">
        <v>1160</v>
      </c>
      <c r="C3" s="7" t="n">
        <v>1150</v>
      </c>
    </row>
    <row r="4" spans="1:3">
      <c r="A4" s="4" t="s">
        <v>271</v>
      </c>
      <c r="B4" s="7" t="n">
        <v>5231</v>
      </c>
      <c r="C4" s="7" t="n">
        <v>59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7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5"/>
    <col customWidth="1" max="6" min="6" width="4"/>
  </cols>
  <sheetData>
    <row r="1" spans="1:6">
      <c r="A1" s="1" t="s">
        <v>272</v>
      </c>
      <c r="C1" s="2" t="s">
        <v>1</v>
      </c>
      <c r="E1" s="2" t="s">
        <v>228</v>
      </c>
    </row>
    <row r="2" spans="1:6">
      <c r="C2" s="2" t="s">
        <v>239</v>
      </c>
      <c r="E2" s="2" t="s">
        <v>240</v>
      </c>
    </row>
    <row r="3" spans="1:6">
      <c r="A3" s="3" t="s">
        <v>273</v>
      </c>
    </row>
    <row r="4" spans="1:6">
      <c r="A4" s="4" t="s">
        <v>242</v>
      </c>
      <c r="C4" s="7" t="n">
        <v>5231</v>
      </c>
      <c r="E4" s="7" t="n">
        <v>5931</v>
      </c>
    </row>
    <row r="5" spans="1:6">
      <c r="A5" s="4" t="s">
        <v>243</v>
      </c>
      <c r="C5" s="7" t="n">
        <v>26121</v>
      </c>
      <c r="E5" s="7" t="n">
        <v>21569</v>
      </c>
    </row>
    <row r="6" spans="1:6">
      <c r="A6" s="4" t="s">
        <v>274</v>
      </c>
    </row>
    <row r="7" spans="1:6">
      <c r="A7" s="3" t="s">
        <v>273</v>
      </c>
    </row>
    <row r="8" spans="1:6">
      <c r="A8" s="4" t="s">
        <v>245</v>
      </c>
      <c r="C8" s="5" t="n">
        <v>2</v>
      </c>
      <c r="E8" s="5" t="n">
        <v>1</v>
      </c>
    </row>
    <row r="9" spans="1:6">
      <c r="A9" s="4" t="s">
        <v>246</v>
      </c>
      <c r="C9" s="5" t="n">
        <v>5</v>
      </c>
      <c r="E9" s="5" t="n">
        <v>3</v>
      </c>
    </row>
    <row r="10" spans="1:6">
      <c r="A10" s="4" t="s">
        <v>247</v>
      </c>
      <c r="B10" s="4" t="s">
        <v>248</v>
      </c>
      <c r="C10" s="7" t="n">
        <v>2314</v>
      </c>
      <c r="E10" s="7" t="n">
        <v>1615</v>
      </c>
    </row>
    <row r="11" spans="1:6">
      <c r="A11" s="4" t="s">
        <v>242</v>
      </c>
      <c r="C11" s="5" t="n">
        <v>1566</v>
      </c>
      <c r="E11" s="5" t="n">
        <v>1131</v>
      </c>
    </row>
    <row r="12" spans="1:6">
      <c r="A12" s="4" t="s">
        <v>243</v>
      </c>
      <c r="C12" s="7" t="n">
        <v>694</v>
      </c>
      <c r="E12" s="7" t="n">
        <v>605</v>
      </c>
    </row>
    <row r="13" spans="1:6">
      <c r="A13" s="4" t="s">
        <v>275</v>
      </c>
      <c r="B13" s="4" t="s">
        <v>250</v>
      </c>
      <c r="C13" s="4" t="s">
        <v>276</v>
      </c>
      <c r="E13" s="4" t="s">
        <v>277</v>
      </c>
      <c r="F13" s="4" t="s">
        <v>253</v>
      </c>
    </row>
    <row r="14" spans="1:6">
      <c r="A14" s="4" t="s">
        <v>258</v>
      </c>
      <c r="C14" s="4" t="s">
        <v>278</v>
      </c>
      <c r="E14" s="4" t="s">
        <v>278</v>
      </c>
    </row>
    <row r="15" spans="1:6">
      <c r="A15" s="4" t="s">
        <v>279</v>
      </c>
    </row>
    <row r="16" spans="1:6">
      <c r="A16" s="3" t="s">
        <v>273</v>
      </c>
    </row>
    <row r="17" spans="1:6">
      <c r="A17" s="4" t="s">
        <v>245</v>
      </c>
      <c r="C17" s="5" t="n">
        <v>1</v>
      </c>
      <c r="E17" s="5" t="n">
        <v>1</v>
      </c>
    </row>
    <row r="18" spans="1:6">
      <c r="A18" s="4" t="s">
        <v>246</v>
      </c>
      <c r="C18" s="5" t="n">
        <v>1</v>
      </c>
      <c r="E18" s="5" t="n">
        <v>1</v>
      </c>
    </row>
    <row r="19" spans="1:6">
      <c r="A19" s="4" t="s">
        <v>247</v>
      </c>
      <c r="B19" s="4" t="s">
        <v>248</v>
      </c>
      <c r="C19" s="7" t="n">
        <v>715</v>
      </c>
      <c r="E19" s="7" t="n">
        <v>715</v>
      </c>
    </row>
    <row r="20" spans="1:6">
      <c r="A20" s="4" t="s">
        <v>242</v>
      </c>
      <c r="C20" s="5" t="n">
        <v>500</v>
      </c>
      <c r="E20" s="5" t="n">
        <v>500</v>
      </c>
    </row>
    <row r="21" spans="1:6">
      <c r="A21" s="4" t="s">
        <v>243</v>
      </c>
      <c r="C21" s="7" t="n">
        <v>500</v>
      </c>
      <c r="E21" s="7" t="n">
        <v>479</v>
      </c>
    </row>
    <row r="22" spans="1:6">
      <c r="A22" s="4" t="s">
        <v>275</v>
      </c>
      <c r="B22" s="4" t="s">
        <v>250</v>
      </c>
      <c r="C22" s="4" t="s">
        <v>277</v>
      </c>
      <c r="E22" s="4" t="s">
        <v>277</v>
      </c>
      <c r="F22" s="4" t="s">
        <v>253</v>
      </c>
    </row>
    <row r="23" spans="1:6">
      <c r="A23" s="4" t="s">
        <v>258</v>
      </c>
      <c r="C23" s="4" t="s">
        <v>278</v>
      </c>
      <c r="E23" s="4" t="s">
        <v>278</v>
      </c>
    </row>
    <row r="24" spans="1:6">
      <c r="A24" s="4" t="s">
        <v>280</v>
      </c>
    </row>
    <row r="25" spans="1:6">
      <c r="A25" s="3" t="s">
        <v>273</v>
      </c>
    </row>
    <row r="26" spans="1:6">
      <c r="A26" s="4" t="s">
        <v>245</v>
      </c>
      <c r="C26" s="5" t="n">
        <v>1</v>
      </c>
      <c r="E26" s="5" t="n">
        <v>1</v>
      </c>
    </row>
    <row r="27" spans="1:6">
      <c r="A27" s="4" t="s">
        <v>246</v>
      </c>
      <c r="C27" s="5" t="n">
        <v>1</v>
      </c>
      <c r="E27" s="5" t="n">
        <v>2</v>
      </c>
    </row>
    <row r="28" spans="1:6">
      <c r="A28" s="4" t="s">
        <v>247</v>
      </c>
      <c r="B28" s="4" t="s">
        <v>248</v>
      </c>
      <c r="C28" s="7" t="n">
        <v>244</v>
      </c>
      <c r="E28" s="7" t="n">
        <v>244</v>
      </c>
    </row>
    <row r="29" spans="1:6">
      <c r="A29" s="4" t="s">
        <v>242</v>
      </c>
      <c r="C29" s="5" t="n">
        <v>171</v>
      </c>
      <c r="E29" s="5" t="n">
        <v>171</v>
      </c>
    </row>
    <row r="30" spans="1:6">
      <c r="A30" s="4" t="s">
        <v>243</v>
      </c>
      <c r="C30" s="7" t="n">
        <v>40</v>
      </c>
      <c r="E30" s="7" t="n">
        <v>40</v>
      </c>
    </row>
    <row r="31" spans="1:6">
      <c r="A31" s="4" t="s">
        <v>275</v>
      </c>
      <c r="B31" s="4" t="s">
        <v>250</v>
      </c>
      <c r="C31" s="4" t="s">
        <v>277</v>
      </c>
      <c r="E31" s="4" t="s">
        <v>277</v>
      </c>
      <c r="F31" s="4" t="s">
        <v>253</v>
      </c>
    </row>
    <row r="32" spans="1:6">
      <c r="A32" s="4" t="s">
        <v>258</v>
      </c>
      <c r="C32" s="4" t="s">
        <v>278</v>
      </c>
      <c r="E32" s="4" t="s">
        <v>278</v>
      </c>
    </row>
    <row r="33" spans="1:6">
      <c r="A33" s="4" t="s">
        <v>281</v>
      </c>
    </row>
    <row r="34" spans="1:6">
      <c r="A34" s="3" t="s">
        <v>273</v>
      </c>
    </row>
    <row r="35" spans="1:6">
      <c r="A35" s="4" t="s">
        <v>245</v>
      </c>
      <c r="C35" s="5" t="n">
        <v>11</v>
      </c>
      <c r="E35" s="5" t="n">
        <v>7</v>
      </c>
    </row>
    <row r="36" spans="1:6">
      <c r="A36" s="4" t="s">
        <v>246</v>
      </c>
      <c r="C36" s="5" t="n">
        <v>23</v>
      </c>
      <c r="E36" s="5" t="n">
        <v>15</v>
      </c>
    </row>
    <row r="37" spans="1:6">
      <c r="A37" s="4" t="s">
        <v>247</v>
      </c>
      <c r="B37" s="4" t="s">
        <v>248</v>
      </c>
      <c r="C37" s="7" t="n">
        <v>17194</v>
      </c>
      <c r="E37" s="7" t="n">
        <v>14014</v>
      </c>
    </row>
    <row r="38" spans="1:6">
      <c r="A38" s="4" t="s">
        <v>242</v>
      </c>
      <c r="C38" s="5" t="n">
        <v>10633</v>
      </c>
      <c r="E38" s="5" t="n">
        <v>8548</v>
      </c>
    </row>
    <row r="39" spans="1:6">
      <c r="A39" s="4" t="s">
        <v>243</v>
      </c>
      <c r="C39" s="7" t="n">
        <v>6158</v>
      </c>
      <c r="E39" s="7" t="n">
        <v>4672</v>
      </c>
    </row>
    <row r="40" spans="1:6">
      <c r="A40" s="4" t="s">
        <v>275</v>
      </c>
      <c r="B40" s="4" t="s">
        <v>250</v>
      </c>
      <c r="C40" s="4" t="s">
        <v>257</v>
      </c>
      <c r="E40" s="4" t="s">
        <v>282</v>
      </c>
      <c r="F40" s="4" t="s">
        <v>253</v>
      </c>
    </row>
    <row r="41" spans="1:6">
      <c r="A41" s="4" t="s">
        <v>258</v>
      </c>
      <c r="C41" s="4" t="s">
        <v>278</v>
      </c>
      <c r="E41" s="4" t="s">
        <v>278</v>
      </c>
    </row>
    <row r="42" spans="1:6">
      <c r="A42" s="4" t="s">
        <v>283</v>
      </c>
    </row>
    <row r="43" spans="1:6">
      <c r="A43" s="3" t="s">
        <v>273</v>
      </c>
    </row>
    <row r="44" spans="1:6">
      <c r="A44" s="4" t="s">
        <v>245</v>
      </c>
      <c r="C44" s="5" t="n">
        <v>7</v>
      </c>
      <c r="E44" s="5" t="n">
        <v>4</v>
      </c>
    </row>
    <row r="45" spans="1:6">
      <c r="A45" s="4" t="s">
        <v>246</v>
      </c>
      <c r="C45" s="5" t="n">
        <v>17</v>
      </c>
      <c r="E45" s="5" t="n">
        <v>9</v>
      </c>
    </row>
    <row r="46" spans="1:6">
      <c r="A46" s="4" t="s">
        <v>247</v>
      </c>
      <c r="B46" s="4" t="s">
        <v>248</v>
      </c>
      <c r="C46" s="7" t="n">
        <v>11455</v>
      </c>
      <c r="E46" s="7" t="n">
        <v>6864</v>
      </c>
    </row>
    <row r="47" spans="1:6">
      <c r="A47" s="4" t="s">
        <v>242</v>
      </c>
      <c r="C47" s="5" t="n">
        <v>6728</v>
      </c>
      <c r="E47" s="5" t="n">
        <v>4249</v>
      </c>
    </row>
    <row r="48" spans="1:6">
      <c r="A48" s="4" t="s">
        <v>243</v>
      </c>
      <c r="C48" s="7" t="n">
        <v>3744</v>
      </c>
      <c r="E48" s="7" t="n">
        <v>2749</v>
      </c>
    </row>
    <row r="49" spans="1:6">
      <c r="A49" s="4" t="s">
        <v>275</v>
      </c>
      <c r="B49" s="4" t="s">
        <v>250</v>
      </c>
      <c r="C49" s="4" t="s">
        <v>284</v>
      </c>
      <c r="E49" s="4" t="s">
        <v>257</v>
      </c>
      <c r="F49" s="4" t="s">
        <v>253</v>
      </c>
    </row>
    <row r="50" spans="1:6">
      <c r="A50" s="4" t="s">
        <v>258</v>
      </c>
      <c r="C50" s="4" t="s">
        <v>278</v>
      </c>
      <c r="E50" s="4" t="s">
        <v>278</v>
      </c>
    </row>
    <row r="51" spans="1:6">
      <c r="A51" s="4" t="s">
        <v>285</v>
      </c>
    </row>
    <row r="52" spans="1:6">
      <c r="A52" s="3" t="s">
        <v>273</v>
      </c>
    </row>
    <row r="53" spans="1:6">
      <c r="A53" s="4" t="s">
        <v>245</v>
      </c>
      <c r="C53" s="5" t="n">
        <v>2</v>
      </c>
    </row>
    <row r="54" spans="1:6">
      <c r="A54" s="4" t="s">
        <v>246</v>
      </c>
      <c r="C54" s="5" t="n">
        <v>2</v>
      </c>
    </row>
    <row r="55" spans="1:6">
      <c r="A55" s="4" t="s">
        <v>247</v>
      </c>
      <c r="B55" s="4" t="s">
        <v>248</v>
      </c>
      <c r="C55" s="7" t="n">
        <v>995</v>
      </c>
    </row>
    <row r="56" spans="1:6">
      <c r="A56" s="4" t="s">
        <v>242</v>
      </c>
      <c r="C56" s="5" t="n">
        <v>597</v>
      </c>
    </row>
    <row r="57" spans="1:6">
      <c r="A57" s="4" t="s">
        <v>243</v>
      </c>
      <c r="C57" s="7" t="n">
        <v>103</v>
      </c>
    </row>
    <row r="58" spans="1:6">
      <c r="A58" s="4" t="s">
        <v>275</v>
      </c>
      <c r="B58" s="4" t="s">
        <v>250</v>
      </c>
      <c r="C58" s="4" t="s">
        <v>286</v>
      </c>
    </row>
    <row r="59" spans="1:6">
      <c r="A59" s="4" t="s">
        <v>258</v>
      </c>
      <c r="C59" s="4" t="s">
        <v>278</v>
      </c>
    </row>
    <row r="60" spans="1:6">
      <c r="A60" s="4" t="s">
        <v>287</v>
      </c>
    </row>
    <row r="61" spans="1:6">
      <c r="A61" s="3" t="s">
        <v>273</v>
      </c>
    </row>
    <row r="62" spans="1:6">
      <c r="A62" s="4" t="s">
        <v>245</v>
      </c>
      <c r="C62" s="5" t="n">
        <v>3</v>
      </c>
      <c r="E62" s="5" t="n">
        <v>1</v>
      </c>
    </row>
    <row r="63" spans="1:6">
      <c r="A63" s="4" t="s">
        <v>246</v>
      </c>
      <c r="C63" s="5" t="n">
        <v>7</v>
      </c>
      <c r="E63" s="5" t="n">
        <v>1</v>
      </c>
    </row>
    <row r="64" spans="1:6">
      <c r="A64" s="4" t="s">
        <v>247</v>
      </c>
      <c r="B64" s="4" t="s">
        <v>248</v>
      </c>
      <c r="C64" s="7" t="n">
        <v>1609</v>
      </c>
      <c r="E64" s="7" t="n">
        <v>210</v>
      </c>
    </row>
    <row r="65" spans="1:6">
      <c r="A65" s="4" t="s">
        <v>242</v>
      </c>
      <c r="C65" s="5" t="n">
        <v>1047</v>
      </c>
      <c r="E65" s="5" t="n">
        <v>126</v>
      </c>
    </row>
    <row r="66" spans="1:6">
      <c r="A66" s="4" t="s">
        <v>243</v>
      </c>
      <c r="C66" s="7" t="n">
        <v>614</v>
      </c>
      <c r="E66" s="7" t="n">
        <v>118</v>
      </c>
    </row>
    <row r="67" spans="1:6">
      <c r="A67" s="4" t="s">
        <v>275</v>
      </c>
      <c r="B67" s="4" t="s">
        <v>250</v>
      </c>
      <c r="C67" s="4" t="s">
        <v>288</v>
      </c>
      <c r="E67" s="4" t="s">
        <v>286</v>
      </c>
      <c r="F67" s="4" t="s">
        <v>253</v>
      </c>
    </row>
    <row r="68" spans="1:6">
      <c r="A68" s="4" t="s">
        <v>258</v>
      </c>
      <c r="C68" s="4" t="s">
        <v>278</v>
      </c>
      <c r="E68" s="4" t="s">
        <v>278</v>
      </c>
    </row>
    <row r="69" spans="1:6">
      <c r="A69" s="4" t="s">
        <v>289</v>
      </c>
    </row>
    <row r="70" spans="1:6">
      <c r="A70" s="3" t="s">
        <v>273</v>
      </c>
    </row>
    <row r="71" spans="1:6">
      <c r="A71" s="4" t="s">
        <v>245</v>
      </c>
      <c r="C71" s="5" t="n">
        <v>3</v>
      </c>
      <c r="E71" s="5" t="n">
        <v>1</v>
      </c>
    </row>
    <row r="72" spans="1:6">
      <c r="A72" s="4" t="s">
        <v>246</v>
      </c>
      <c r="C72" s="5" t="n">
        <v>8</v>
      </c>
      <c r="E72" s="5" t="n">
        <v>3</v>
      </c>
    </row>
    <row r="73" spans="1:6">
      <c r="A73" s="4" t="s">
        <v>247</v>
      </c>
      <c r="B73" s="4" t="s">
        <v>248</v>
      </c>
      <c r="C73" s="7" t="n">
        <v>2023</v>
      </c>
      <c r="E73" s="7" t="n">
        <v>977</v>
      </c>
    </row>
    <row r="74" spans="1:6">
      <c r="A74" s="4" t="s">
        <v>242</v>
      </c>
      <c r="C74" s="5" t="n">
        <v>1451</v>
      </c>
      <c r="E74" s="5" t="n">
        <v>719</v>
      </c>
    </row>
    <row r="75" spans="1:6">
      <c r="A75" s="4" t="s">
        <v>243</v>
      </c>
      <c r="C75" s="7" t="n">
        <v>996</v>
      </c>
      <c r="E75" s="7" t="n">
        <v>528</v>
      </c>
    </row>
    <row r="76" spans="1:6">
      <c r="A76" s="4" t="s">
        <v>275</v>
      </c>
      <c r="B76" s="4" t="s">
        <v>250</v>
      </c>
      <c r="C76" s="4" t="s">
        <v>290</v>
      </c>
      <c r="E76" s="4" t="s">
        <v>291</v>
      </c>
      <c r="F76" s="4" t="s">
        <v>253</v>
      </c>
    </row>
    <row r="77" spans="1:6">
      <c r="A77" s="4" t="s">
        <v>258</v>
      </c>
      <c r="C77" s="4" t="s">
        <v>278</v>
      </c>
      <c r="E77" s="4" t="s">
        <v>278</v>
      </c>
    </row>
    <row r="78" spans="1:6">
      <c r="A78" s="4" t="s">
        <v>292</v>
      </c>
    </row>
    <row r="79" spans="1:6">
      <c r="A79" s="3" t="s">
        <v>273</v>
      </c>
    </row>
    <row r="80" spans="1:6">
      <c r="A80" s="4" t="s">
        <v>245</v>
      </c>
      <c r="C80" s="5" t="n">
        <v>1</v>
      </c>
      <c r="E80" s="5" t="n">
        <v>1</v>
      </c>
    </row>
    <row r="81" spans="1:6">
      <c r="A81" s="4" t="s">
        <v>246</v>
      </c>
      <c r="C81" s="5" t="n">
        <v>6</v>
      </c>
      <c r="E81" s="5" t="n">
        <v>4</v>
      </c>
    </row>
    <row r="82" spans="1:6">
      <c r="A82" s="4" t="s">
        <v>247</v>
      </c>
      <c r="B82" s="4" t="s">
        <v>248</v>
      </c>
      <c r="C82" s="7" t="n">
        <v>1855</v>
      </c>
      <c r="E82" s="7" t="n">
        <v>1745</v>
      </c>
    </row>
    <row r="83" spans="1:6">
      <c r="A83" s="4" t="s">
        <v>242</v>
      </c>
      <c r="C83" s="5" t="n">
        <v>853</v>
      </c>
      <c r="E83" s="5" t="n">
        <v>737</v>
      </c>
    </row>
    <row r="84" spans="1:6">
      <c r="A84" s="4" t="s">
        <v>243</v>
      </c>
      <c r="C84" s="7" t="n">
        <v>805</v>
      </c>
      <c r="E84" s="7" t="n">
        <v>685</v>
      </c>
    </row>
    <row r="85" spans="1:6">
      <c r="A85" s="4" t="s">
        <v>275</v>
      </c>
      <c r="B85" s="4" t="s">
        <v>250</v>
      </c>
      <c r="C85" s="4" t="s">
        <v>293</v>
      </c>
      <c r="E85" s="4" t="s">
        <v>294</v>
      </c>
      <c r="F85" s="4" t="s">
        <v>253</v>
      </c>
    </row>
    <row r="86" spans="1:6">
      <c r="A86" s="4" t="s">
        <v>258</v>
      </c>
      <c r="C86" s="4" t="s">
        <v>278</v>
      </c>
      <c r="E86" s="4" t="s">
        <v>278</v>
      </c>
    </row>
    <row r="87" spans="1:6">
      <c r="A87" s="4" t="s">
        <v>295</v>
      </c>
    </row>
    <row r="88" spans="1:6">
      <c r="A88" s="3" t="s">
        <v>273</v>
      </c>
    </row>
    <row r="89" spans="1:6">
      <c r="A89" s="4" t="s">
        <v>245</v>
      </c>
      <c r="C89" s="5" t="n">
        <v>1</v>
      </c>
      <c r="E89" s="5" t="n">
        <v>2</v>
      </c>
    </row>
    <row r="90" spans="1:6">
      <c r="A90" s="4" t="s">
        <v>246</v>
      </c>
      <c r="C90" s="5" t="n">
        <v>2</v>
      </c>
      <c r="E90" s="5" t="n">
        <v>2</v>
      </c>
    </row>
    <row r="91" spans="1:6">
      <c r="A91" s="4" t="s">
        <v>247</v>
      </c>
      <c r="B91" s="4" t="s">
        <v>248</v>
      </c>
      <c r="C91" s="7" t="n">
        <v>490</v>
      </c>
      <c r="E91" s="7" t="n">
        <v>1015</v>
      </c>
    </row>
    <row r="92" spans="1:6">
      <c r="A92" s="4" t="s">
        <v>242</v>
      </c>
      <c r="C92" s="5" t="n">
        <v>343</v>
      </c>
      <c r="E92" s="5" t="n">
        <v>633</v>
      </c>
    </row>
    <row r="93" spans="1:6">
      <c r="A93" s="4" t="s">
        <v>243</v>
      </c>
      <c r="C93" s="7" t="n">
        <v>131</v>
      </c>
      <c r="E93" s="7" t="n">
        <v>216</v>
      </c>
    </row>
    <row r="94" spans="1:6">
      <c r="A94" s="4" t="s">
        <v>275</v>
      </c>
      <c r="B94" s="4" t="s">
        <v>250</v>
      </c>
      <c r="C94" s="4" t="s">
        <v>277</v>
      </c>
      <c r="E94" s="4" t="s">
        <v>257</v>
      </c>
      <c r="F94" s="4" t="s">
        <v>253</v>
      </c>
    </row>
    <row r="95" spans="1:6">
      <c r="A95" s="4" t="s">
        <v>258</v>
      </c>
      <c r="C95" s="4" t="s">
        <v>278</v>
      </c>
      <c r="E95" s="4" t="s">
        <v>278</v>
      </c>
    </row>
    <row r="96" spans="1:6">
      <c r="A96" s="4" t="s">
        <v>296</v>
      </c>
    </row>
    <row r="97" spans="1:6">
      <c r="A97" s="3" t="s">
        <v>273</v>
      </c>
    </row>
    <row r="98" spans="1:6">
      <c r="A98" s="4" t="s">
        <v>245</v>
      </c>
      <c r="C98" s="5" t="n">
        <v>1</v>
      </c>
      <c r="E98" s="5" t="n">
        <v>1</v>
      </c>
    </row>
    <row r="99" spans="1:6">
      <c r="A99" s="4" t="s">
        <v>246</v>
      </c>
      <c r="C99" s="5" t="n">
        <v>1</v>
      </c>
      <c r="E99" s="5" t="n">
        <v>1</v>
      </c>
    </row>
    <row r="100" spans="1:6">
      <c r="A100" s="4" t="s">
        <v>247</v>
      </c>
      <c r="B100" s="4" t="s">
        <v>248</v>
      </c>
      <c r="C100" s="7" t="n">
        <v>1405</v>
      </c>
      <c r="E100" s="7" t="n">
        <v>1405</v>
      </c>
    </row>
    <row r="101" spans="1:6">
      <c r="A101" s="4" t="s">
        <v>242</v>
      </c>
      <c r="C101" s="5" t="n">
        <v>843</v>
      </c>
      <c r="E101" s="5" t="n">
        <v>843</v>
      </c>
    </row>
    <row r="102" spans="1:6">
      <c r="A102" s="4" t="s">
        <v>243</v>
      </c>
      <c r="C102" s="7" t="n">
        <v>505</v>
      </c>
      <c r="E102" s="7" t="n">
        <v>444</v>
      </c>
    </row>
    <row r="103" spans="1:6">
      <c r="A103" s="4" t="s">
        <v>275</v>
      </c>
      <c r="B103" s="4" t="s">
        <v>250</v>
      </c>
      <c r="C103" s="4" t="s">
        <v>286</v>
      </c>
      <c r="E103" s="4" t="s">
        <v>286</v>
      </c>
      <c r="F103" s="4" t="s">
        <v>253</v>
      </c>
    </row>
    <row r="104" spans="1:6">
      <c r="A104" s="4" t="s">
        <v>258</v>
      </c>
      <c r="C104" s="4" t="s">
        <v>278</v>
      </c>
      <c r="E104" s="4" t="s">
        <v>278</v>
      </c>
    </row>
    <row r="105" spans="1:6">
      <c r="A105" s="4" t="s">
        <v>244</v>
      </c>
    </row>
    <row r="106" spans="1:6">
      <c r="A106" s="3" t="s">
        <v>273</v>
      </c>
    </row>
    <row r="107" spans="1:6">
      <c r="A107" s="4" t="s">
        <v>245</v>
      </c>
      <c r="C107" s="5" t="n">
        <v>2</v>
      </c>
      <c r="E107" s="5" t="n">
        <v>2</v>
      </c>
    </row>
    <row r="108" spans="1:6">
      <c r="A108" s="4" t="s">
        <v>246</v>
      </c>
      <c r="C108" s="5" t="n">
        <v>16</v>
      </c>
      <c r="E108" s="5" t="n">
        <v>15</v>
      </c>
    </row>
    <row r="109" spans="1:6">
      <c r="A109" s="4" t="s">
        <v>247</v>
      </c>
      <c r="B109" s="4" t="s">
        <v>248</v>
      </c>
      <c r="C109" s="7" t="n">
        <v>13170</v>
      </c>
      <c r="E109" s="7" t="n">
        <v>12725</v>
      </c>
    </row>
    <row r="110" spans="1:6">
      <c r="A110" s="4" t="s">
        <v>242</v>
      </c>
      <c r="C110" s="5" t="n">
        <v>6887</v>
      </c>
      <c r="E110" s="5" t="n">
        <v>6411</v>
      </c>
    </row>
    <row r="111" spans="1:6">
      <c r="A111" s="4" t="s">
        <v>243</v>
      </c>
      <c r="C111" s="7" t="n">
        <v>5758</v>
      </c>
      <c r="E111" s="7" t="n">
        <v>5281</v>
      </c>
    </row>
    <row r="112" spans="1:6">
      <c r="A112" s="4" t="s">
        <v>275</v>
      </c>
      <c r="B112" s="4" t="s">
        <v>250</v>
      </c>
      <c r="C112" s="4" t="s">
        <v>251</v>
      </c>
      <c r="E112" s="4" t="s">
        <v>252</v>
      </c>
      <c r="F112" s="4" t="s">
        <v>253</v>
      </c>
    </row>
    <row r="113" spans="1:6">
      <c r="A113" s="4" t="s">
        <v>258</v>
      </c>
      <c r="C113" s="4" t="s">
        <v>278</v>
      </c>
      <c r="E113" s="4" t="s">
        <v>278</v>
      </c>
    </row>
    <row r="114" spans="1:6">
      <c r="A114" s="4" t="s">
        <v>297</v>
      </c>
    </row>
    <row r="115" spans="1:6">
      <c r="A115" s="3" t="s">
        <v>273</v>
      </c>
    </row>
    <row r="116" spans="1:6">
      <c r="A116" s="4" t="s">
        <v>245</v>
      </c>
      <c r="C116" s="5" t="n">
        <v>8</v>
      </c>
      <c r="E116" s="5" t="n">
        <v>5</v>
      </c>
    </row>
    <row r="117" spans="1:6">
      <c r="A117" s="4" t="s">
        <v>246</v>
      </c>
      <c r="C117" s="5" t="n">
        <v>15</v>
      </c>
      <c r="E117" s="5" t="n">
        <v>7</v>
      </c>
    </row>
    <row r="118" spans="1:6">
      <c r="A118" s="4" t="s">
        <v>247</v>
      </c>
      <c r="B118" s="4" t="s">
        <v>248</v>
      </c>
      <c r="C118" s="7" t="n">
        <v>4106</v>
      </c>
      <c r="E118" s="7" t="n">
        <v>2544</v>
      </c>
    </row>
    <row r="119" spans="1:6">
      <c r="A119" s="4" t="s">
        <v>242</v>
      </c>
      <c r="C119" s="5" t="n">
        <v>2709</v>
      </c>
      <c r="E119" s="5" t="n">
        <v>1591</v>
      </c>
    </row>
    <row r="120" spans="1:6">
      <c r="A120" s="4" t="s">
        <v>243</v>
      </c>
      <c r="C120" s="7" t="n">
        <v>999</v>
      </c>
      <c r="E120" s="7" t="n">
        <v>783</v>
      </c>
    </row>
    <row r="121" spans="1:6">
      <c r="A121" s="4" t="s">
        <v>275</v>
      </c>
      <c r="B121" s="4" t="s">
        <v>250</v>
      </c>
      <c r="C121" s="4" t="s">
        <v>298</v>
      </c>
      <c r="E121" s="4" t="s">
        <v>299</v>
      </c>
      <c r="F121" s="4" t="s">
        <v>253</v>
      </c>
    </row>
    <row r="122" spans="1:6">
      <c r="A122" s="4" t="s">
        <v>258</v>
      </c>
      <c r="C122" s="4" t="s">
        <v>278</v>
      </c>
      <c r="E122" s="4" t="s">
        <v>278</v>
      </c>
    </row>
    <row r="123" spans="1:6">
      <c r="A123" s="4" t="s">
        <v>300</v>
      </c>
    </row>
    <row r="124" spans="1:6">
      <c r="A124" s="3" t="s">
        <v>273</v>
      </c>
    </row>
    <row r="125" spans="1:6">
      <c r="A125" s="4" t="s">
        <v>245</v>
      </c>
      <c r="C125" s="5" t="n">
        <v>1</v>
      </c>
      <c r="E125" s="5" t="n">
        <v>1</v>
      </c>
    </row>
    <row r="126" spans="1:6">
      <c r="A126" s="4" t="s">
        <v>246</v>
      </c>
      <c r="C126" s="5" t="n">
        <v>3</v>
      </c>
      <c r="E126" s="5" t="n">
        <v>3</v>
      </c>
    </row>
    <row r="127" spans="1:6">
      <c r="A127" s="4" t="s">
        <v>247</v>
      </c>
      <c r="B127" s="4" t="s">
        <v>248</v>
      </c>
      <c r="C127" s="7" t="n">
        <v>1080</v>
      </c>
      <c r="E127" s="7" t="n">
        <v>1080</v>
      </c>
    </row>
    <row r="128" spans="1:6">
      <c r="A128" s="4" t="s">
        <v>242</v>
      </c>
      <c r="C128" s="5" t="n">
        <v>767</v>
      </c>
      <c r="E128" s="5" t="n">
        <v>767</v>
      </c>
    </row>
    <row r="129" spans="1:6">
      <c r="A129" s="4" t="s">
        <v>243</v>
      </c>
      <c r="C129" s="7" t="n">
        <v>606</v>
      </c>
      <c r="E129" s="7" t="n">
        <v>430</v>
      </c>
    </row>
    <row r="130" spans="1:6">
      <c r="A130" s="4" t="s">
        <v>275</v>
      </c>
      <c r="B130" s="4" t="s">
        <v>250</v>
      </c>
      <c r="C130" s="4" t="s">
        <v>301</v>
      </c>
      <c r="E130" s="4" t="s">
        <v>301</v>
      </c>
      <c r="F130" s="4" t="s">
        <v>253</v>
      </c>
    </row>
    <row r="131" spans="1:6">
      <c r="A131" s="4" t="s">
        <v>258</v>
      </c>
      <c r="C131" s="4" t="s">
        <v>278</v>
      </c>
      <c r="E131" s="4" t="s">
        <v>278</v>
      </c>
    </row>
    <row r="132" spans="1:6">
      <c r="A132" s="4" t="s">
        <v>302</v>
      </c>
    </row>
    <row r="133" spans="1:6">
      <c r="A133" s="3" t="s">
        <v>273</v>
      </c>
    </row>
    <row r="134" spans="1:6">
      <c r="A134" s="4" t="s">
        <v>245</v>
      </c>
      <c r="C134" s="5" t="n">
        <v>1</v>
      </c>
      <c r="E134" s="5" t="n">
        <v>1</v>
      </c>
    </row>
    <row r="135" spans="1:6">
      <c r="A135" s="4" t="s">
        <v>246</v>
      </c>
      <c r="C135" s="5" t="n">
        <v>3</v>
      </c>
      <c r="E135" s="5" t="n">
        <v>2</v>
      </c>
    </row>
    <row r="136" spans="1:6">
      <c r="A136" s="4" t="s">
        <v>247</v>
      </c>
      <c r="B136" s="4" t="s">
        <v>248</v>
      </c>
      <c r="C136" s="7" t="n">
        <v>1133</v>
      </c>
      <c r="E136" s="7" t="n">
        <v>715</v>
      </c>
    </row>
    <row r="137" spans="1:6">
      <c r="A137" s="4" t="s">
        <v>242</v>
      </c>
      <c r="C137" s="5" t="n">
        <v>793</v>
      </c>
      <c r="E137" s="5" t="n">
        <v>500</v>
      </c>
    </row>
    <row r="138" spans="1:6">
      <c r="A138" s="4" t="s">
        <v>243</v>
      </c>
      <c r="C138" s="7" t="n">
        <v>472</v>
      </c>
      <c r="E138" s="7" t="n">
        <v>252</v>
      </c>
    </row>
    <row r="139" spans="1:6">
      <c r="A139" s="4" t="s">
        <v>275</v>
      </c>
      <c r="B139" s="4" t="s">
        <v>250</v>
      </c>
      <c r="C139" s="4" t="s">
        <v>277</v>
      </c>
      <c r="E139" s="4" t="s">
        <v>277</v>
      </c>
      <c r="F139" s="4" t="s">
        <v>253</v>
      </c>
    </row>
    <row r="140" spans="1:6">
      <c r="A140" s="4" t="s">
        <v>258</v>
      </c>
      <c r="C140" s="4" t="s">
        <v>278</v>
      </c>
      <c r="E140" s="4" t="s">
        <v>278</v>
      </c>
    </row>
    <row r="141" spans="1:6">
      <c r="A141" s="4" t="s">
        <v>303</v>
      </c>
    </row>
    <row r="142" spans="1:6">
      <c r="A142" s="3" t="s">
        <v>273</v>
      </c>
    </row>
    <row r="143" spans="1:6">
      <c r="A143" s="4" t="s">
        <v>245</v>
      </c>
      <c r="C143" s="5" t="n">
        <v>1</v>
      </c>
    </row>
    <row r="144" spans="1:6">
      <c r="A144" s="4" t="s">
        <v>246</v>
      </c>
      <c r="C144" s="5" t="n">
        <v>1</v>
      </c>
    </row>
    <row r="145" spans="1:6">
      <c r="A145" s="4" t="s">
        <v>247</v>
      </c>
      <c r="B145" s="4" t="s">
        <v>248</v>
      </c>
      <c r="C145" s="7" t="n">
        <v>408</v>
      </c>
    </row>
    <row r="146" spans="1:6">
      <c r="A146" s="4" t="s">
        <v>242</v>
      </c>
      <c r="C146" s="5" t="n">
        <v>260</v>
      </c>
    </row>
    <row r="147" spans="1:6">
      <c r="A147" s="4" t="s">
        <v>243</v>
      </c>
      <c r="C147" s="7" t="n">
        <v>95</v>
      </c>
    </row>
    <row r="148" spans="1:6">
      <c r="A148" s="4" t="s">
        <v>275</v>
      </c>
      <c r="B148" s="4" t="s">
        <v>250</v>
      </c>
      <c r="C148" s="4" t="s">
        <v>304</v>
      </c>
    </row>
    <row r="149" spans="1:6">
      <c r="A149" s="4" t="s">
        <v>258</v>
      </c>
      <c r="C149" s="4" t="s">
        <v>278</v>
      </c>
    </row>
    <row r="150" spans="1:6">
      <c r="A150" s="4" t="s">
        <v>305</v>
      </c>
    </row>
    <row r="151" spans="1:6">
      <c r="A151" s="3" t="s">
        <v>273</v>
      </c>
    </row>
    <row r="152" spans="1:6">
      <c r="A152" s="4" t="s">
        <v>245</v>
      </c>
      <c r="C152" s="5" t="n">
        <v>45</v>
      </c>
      <c r="D152" s="4" t="s">
        <v>255</v>
      </c>
      <c r="E152" s="5" t="n">
        <v>30</v>
      </c>
    </row>
    <row r="153" spans="1:6">
      <c r="A153" s="4" t="s">
        <v>246</v>
      </c>
      <c r="C153" s="5" t="n">
        <v>111</v>
      </c>
      <c r="E153" s="5" t="n">
        <v>69</v>
      </c>
    </row>
    <row r="154" spans="1:6">
      <c r="A154" s="4" t="s">
        <v>247</v>
      </c>
      <c r="B154" s="4" t="s">
        <v>248</v>
      </c>
      <c r="C154" s="7" t="n">
        <v>60196</v>
      </c>
      <c r="E154" s="7" t="n">
        <v>46187</v>
      </c>
    </row>
    <row r="155" spans="1:6">
      <c r="A155" s="4" t="s">
        <v>242</v>
      </c>
      <c r="C155" s="5" t="n">
        <v>36148</v>
      </c>
      <c r="E155" s="5" t="n">
        <v>27141</v>
      </c>
    </row>
    <row r="156" spans="1:6">
      <c r="A156" s="4" t="s">
        <v>243</v>
      </c>
      <c r="C156" s="7" t="n">
        <v>22221</v>
      </c>
      <c r="E156" s="7" t="n">
        <v>17487</v>
      </c>
    </row>
    <row r="157" spans="1:6">
      <c r="A157" s="4" t="s">
        <v>275</v>
      </c>
      <c r="B157" s="4" t="s">
        <v>256</v>
      </c>
      <c r="C157" s="4" t="s">
        <v>286</v>
      </c>
      <c r="E157" s="4" t="s">
        <v>284</v>
      </c>
    </row>
    <row r="158" spans="1:6">
      <c r="A158" s="4" t="s">
        <v>258</v>
      </c>
      <c r="C158" s="4" t="s">
        <v>278</v>
      </c>
      <c r="E158" s="4" t="s">
        <v>278</v>
      </c>
    </row>
    <row r="159" spans="1:6">
      <c r="A159" s="4" t="s">
        <v>306</v>
      </c>
    </row>
    <row r="160" spans="1:6">
      <c r="A160" s="3" t="s">
        <v>273</v>
      </c>
    </row>
    <row r="161" spans="1:6">
      <c r="A161" s="4" t="s">
        <v>245</v>
      </c>
      <c r="E161" s="5" t="n">
        <v>1</v>
      </c>
    </row>
    <row r="162" spans="1:6">
      <c r="A162" s="4" t="s">
        <v>246</v>
      </c>
      <c r="E162" s="5" t="n">
        <v>1</v>
      </c>
    </row>
    <row r="163" spans="1:6">
      <c r="A163" s="4" t="s">
        <v>247</v>
      </c>
      <c r="B163" s="4" t="s">
        <v>248</v>
      </c>
      <c r="E163" s="7" t="n">
        <v>319</v>
      </c>
    </row>
    <row r="164" spans="1:6">
      <c r="A164" s="4" t="s">
        <v>242</v>
      </c>
      <c r="E164" s="5" t="n">
        <v>215</v>
      </c>
    </row>
    <row r="165" spans="1:6">
      <c r="A165" s="4" t="s">
        <v>243</v>
      </c>
      <c r="E165" s="7" t="n">
        <v>205</v>
      </c>
    </row>
    <row r="166" spans="1:6">
      <c r="A166" s="4" t="s">
        <v>275</v>
      </c>
      <c r="B166" s="4" t="s">
        <v>307</v>
      </c>
      <c r="E166" s="4" t="s">
        <v>308</v>
      </c>
    </row>
    <row r="167" spans="1:6">
      <c r="A167" s="4" t="s">
        <v>258</v>
      </c>
      <c r="E167" s="4" t="s">
        <v>278</v>
      </c>
    </row>
    <row r="168" spans="1:6"/>
    <row r="169" spans="1:6">
      <c r="A169" s="4" t="s">
        <v>248</v>
      </c>
      <c r="B169" s="4" t="s">
        <v>262</v>
      </c>
    </row>
    <row r="170" spans="1:6">
      <c r="A170" s="4" t="s">
        <v>250</v>
      </c>
      <c r="B170" s="4" t="s">
        <v>263</v>
      </c>
    </row>
    <row r="171" spans="1:6">
      <c r="A171" s="4" t="s">
        <v>253</v>
      </c>
      <c r="B171" s="4" t="s">
        <v>264</v>
      </c>
    </row>
    <row r="172" spans="1:6">
      <c r="A172" s="4" t="s">
        <v>255</v>
      </c>
      <c r="B172" s="4" t="s">
        <v>309</v>
      </c>
    </row>
    <row r="173" spans="1:6">
      <c r="A173" s="4" t="s">
        <v>256</v>
      </c>
      <c r="B173" s="4" t="s">
        <v>310</v>
      </c>
    </row>
  </sheetData>
  <mergeCells count="11">
    <mergeCell ref="A1:B2"/>
    <mergeCell ref="C1:D1"/>
    <mergeCell ref="E1:F1"/>
    <mergeCell ref="C2:D2"/>
    <mergeCell ref="E2:F2"/>
    <mergeCell ref="A168:E168"/>
    <mergeCell ref="B169:E169"/>
    <mergeCell ref="B170:E170"/>
    <mergeCell ref="B171:E171"/>
    <mergeCell ref="B172:E172"/>
    <mergeCell ref="B173:E17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3</v>
      </c>
    </row>
    <row r="2" spans="1:3">
      <c r="A2" s="4" t="s">
        <v>312</v>
      </c>
      <c r="B2" s="7" t="n">
        <v>26121</v>
      </c>
      <c r="C2" s="7" t="n">
        <v>21569</v>
      </c>
    </row>
    <row r="3" spans="1:3">
      <c r="A3" s="4" t="s">
        <v>313</v>
      </c>
    </row>
    <row r="4" spans="1:3">
      <c r="A4" s="4" t="s">
        <v>312</v>
      </c>
      <c r="B4" s="5" t="n">
        <v>22448</v>
      </c>
      <c r="C4" s="5" t="n">
        <v>18275</v>
      </c>
    </row>
    <row r="5" spans="1:3">
      <c r="A5" s="4" t="s">
        <v>314</v>
      </c>
    </row>
    <row r="6" spans="1:3">
      <c r="A6" s="4" t="s">
        <v>312</v>
      </c>
      <c r="B6" s="5" t="n">
        <v>3673</v>
      </c>
      <c r="C6" s="5" t="n">
        <v>3294</v>
      </c>
    </row>
    <row r="7" spans="1:3">
      <c r="A7" s="4" t="s">
        <v>315</v>
      </c>
    </row>
    <row r="8" spans="1:3">
      <c r="A8" s="4" t="s">
        <v>312</v>
      </c>
      <c r="B8" s="4" t="s">
        <v>30</v>
      </c>
      <c r="C8" s="4" t="s">
        <v>30</v>
      </c>
    </row>
    <row r="9" spans="1:3">
      <c r="A9" s="4" t="s">
        <v>316</v>
      </c>
    </row>
    <row r="10" spans="1:3">
      <c r="A10" s="4" t="s">
        <v>312</v>
      </c>
      <c r="B10" s="4" t="s">
        <v>30</v>
      </c>
      <c r="C10" s="4" t="s">
        <v>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3</v>
      </c>
    </row>
    <row r="2" spans="1:3">
      <c r="A2" s="3" t="s">
        <v>318</v>
      </c>
    </row>
    <row r="3" spans="1:3">
      <c r="A3" s="4" t="s">
        <v>319</v>
      </c>
      <c r="B3" s="7" t="n">
        <v>26121</v>
      </c>
      <c r="C3" s="7" t="n">
        <v>21569</v>
      </c>
    </row>
    <row r="4" spans="1:3">
      <c r="A4" s="4" t="s">
        <v>320</v>
      </c>
    </row>
    <row r="5" spans="1:3">
      <c r="A5" s="3" t="s">
        <v>318</v>
      </c>
    </row>
    <row r="6" spans="1:3">
      <c r="A6" s="4" t="s">
        <v>321</v>
      </c>
      <c r="B6" s="5" t="n">
        <v>9555</v>
      </c>
      <c r="C6" s="5" t="n">
        <v>12424</v>
      </c>
    </row>
    <row r="7" spans="1:3">
      <c r="A7" s="4" t="s">
        <v>322</v>
      </c>
      <c r="B7" s="5" t="n">
        <v>16566</v>
      </c>
      <c r="C7" s="5" t="n">
        <v>9145</v>
      </c>
    </row>
    <row r="8" spans="1:3">
      <c r="A8" s="4" t="s">
        <v>323</v>
      </c>
    </row>
    <row r="9" spans="1:3">
      <c r="A9" s="3" t="s">
        <v>318</v>
      </c>
    </row>
    <row r="10" spans="1:3">
      <c r="A10" s="4" t="s">
        <v>321</v>
      </c>
      <c r="B10" s="4" t="s">
        <v>30</v>
      </c>
      <c r="C10" s="4" t="s">
        <v>30</v>
      </c>
    </row>
    <row r="11" spans="1:3">
      <c r="A11" s="4" t="s">
        <v>322</v>
      </c>
      <c r="B11" s="4" t="s">
        <v>30</v>
      </c>
      <c r="C11" s="4" t="s">
        <v>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4</v>
      </c>
      <c r="B1" s="2" t="s">
        <v>1</v>
      </c>
      <c r="C1" s="2" t="s">
        <v>228</v>
      </c>
    </row>
    <row r="2" spans="1:3">
      <c r="B2" s="2" t="s">
        <v>2</v>
      </c>
      <c r="C2" s="2" t="s">
        <v>23</v>
      </c>
    </row>
    <row r="3" spans="1:3">
      <c r="A3" s="4" t="s">
        <v>325</v>
      </c>
    </row>
    <row r="4" spans="1:3">
      <c r="A4" s="4" t="s">
        <v>326</v>
      </c>
      <c r="B4" s="4" t="s">
        <v>327</v>
      </c>
      <c r="C4" s="4" t="s">
        <v>327</v>
      </c>
    </row>
    <row r="5" spans="1:3">
      <c r="A5" s="4" t="s">
        <v>328</v>
      </c>
      <c r="B5" s="4" t="s">
        <v>329</v>
      </c>
      <c r="C5" s="4" t="s">
        <v>330</v>
      </c>
    </row>
    <row r="6" spans="1:3">
      <c r="A6" s="4" t="s">
        <v>331</v>
      </c>
    </row>
    <row r="7" spans="1:3">
      <c r="A7" s="4" t="s">
        <v>326</v>
      </c>
      <c r="B7" s="4" t="s">
        <v>332</v>
      </c>
      <c r="C7" s="4" t="s">
        <v>332</v>
      </c>
    </row>
    <row r="8" spans="1:3">
      <c r="A8" s="4" t="s">
        <v>328</v>
      </c>
      <c r="B8" s="4" t="s">
        <v>333</v>
      </c>
      <c r="C8" s="4" t="s">
        <v>334</v>
      </c>
    </row>
    <row r="9" spans="1:3">
      <c r="A9" s="4" t="s">
        <v>335</v>
      </c>
    </row>
    <row r="10" spans="1:3">
      <c r="A10" s="4" t="s">
        <v>326</v>
      </c>
      <c r="B10" s="4" t="s">
        <v>336</v>
      </c>
      <c r="C10" s="4" t="s">
        <v>336</v>
      </c>
    </row>
    <row r="11" spans="1:3">
      <c r="A11" s="4" t="s">
        <v>328</v>
      </c>
      <c r="B11" s="4" t="s">
        <v>278</v>
      </c>
      <c r="C11"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338</v>
      </c>
      <c r="B1" s="2" t="s">
        <v>1</v>
      </c>
      <c r="G1" s="2" t="s">
        <v>228</v>
      </c>
    </row>
    <row r="2" spans="1:7">
      <c r="B2" s="2" t="s">
        <v>2</v>
      </c>
      <c r="C2" s="2" t="s">
        <v>23</v>
      </c>
      <c r="D2" s="2" t="s">
        <v>339</v>
      </c>
      <c r="E2" s="2" t="s">
        <v>340</v>
      </c>
      <c r="F2" s="2" t="s">
        <v>49</v>
      </c>
      <c r="G2" s="2" t="s">
        <v>23</v>
      </c>
    </row>
    <row r="3" spans="1:7">
      <c r="A3" s="3" t="s">
        <v>119</v>
      </c>
    </row>
    <row r="4" spans="1:7">
      <c r="A4" s="4" t="s">
        <v>229</v>
      </c>
      <c r="B4" s="7" t="n">
        <v>2798</v>
      </c>
      <c r="E4" s="4" t="s">
        <v>30</v>
      </c>
      <c r="F4" s="7" t="n">
        <v>965</v>
      </c>
      <c r="G4" s="7" t="n">
        <v>965</v>
      </c>
    </row>
    <row r="5" spans="1:7">
      <c r="A5" s="4" t="s">
        <v>341</v>
      </c>
      <c r="B5" s="4" t="s">
        <v>30</v>
      </c>
      <c r="F5" s="4" t="s">
        <v>30</v>
      </c>
      <c r="G5" s="5" t="n">
        <v>1813</v>
      </c>
    </row>
    <row r="6" spans="1:7">
      <c r="A6" s="4" t="s">
        <v>342</v>
      </c>
      <c r="B6" s="5" t="n">
        <v>145</v>
      </c>
      <c r="F6" s="5" t="n">
        <v>213</v>
      </c>
      <c r="G6" s="5" t="n">
        <v>566</v>
      </c>
    </row>
    <row r="7" spans="1:7">
      <c r="A7" s="4" t="s">
        <v>343</v>
      </c>
      <c r="B7" s="5" t="n">
        <v>-1890</v>
      </c>
      <c r="F7" s="4" t="s">
        <v>30</v>
      </c>
      <c r="G7" s="5" t="n">
        <v>-1890</v>
      </c>
    </row>
    <row r="8" spans="1:7">
      <c r="A8" s="4" t="s">
        <v>344</v>
      </c>
      <c r="B8" s="5" t="n">
        <v>77</v>
      </c>
      <c r="F8" s="4" t="s">
        <v>30</v>
      </c>
      <c r="G8" s="5" t="n">
        <v>28</v>
      </c>
    </row>
    <row r="9" spans="1:7">
      <c r="A9" s="4" t="s">
        <v>64</v>
      </c>
      <c r="B9" s="5" t="n">
        <v>-49</v>
      </c>
      <c r="C9" s="7" t="n">
        <v>-111</v>
      </c>
      <c r="D9" s="4" t="s">
        <v>30</v>
      </c>
      <c r="E9" s="4" t="s">
        <v>30</v>
      </c>
      <c r="F9" s="4" t="s">
        <v>30</v>
      </c>
      <c r="G9" s="5" t="n">
        <v>-111</v>
      </c>
    </row>
    <row r="10" spans="1:7">
      <c r="A10" s="4" t="s">
        <v>237</v>
      </c>
      <c r="B10" s="7" t="n">
        <v>1081</v>
      </c>
      <c r="C10" s="7" t="n">
        <v>2798</v>
      </c>
      <c r="F10" s="4" t="s">
        <v>30</v>
      </c>
      <c r="G10" s="7" t="n">
        <v>2798</v>
      </c>
    </row>
  </sheetData>
  <mergeCells count="2">
    <mergeCell ref="A1:A2"/>
    <mergeCell ref="B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v>
      </c>
      <c r="B1" s="2" t="s">
        <v>1</v>
      </c>
    </row>
    <row r="2" spans="1:2">
      <c r="B2" s="2" t="s">
        <v>70</v>
      </c>
    </row>
    <row r="3" spans="1:2">
      <c r="A3" s="3" t="s">
        <v>71</v>
      </c>
    </row>
    <row r="4" spans="1:2">
      <c r="A4" s="4" t="s">
        <v>72</v>
      </c>
      <c r="B4" s="7" t="n">
        <v>3399</v>
      </c>
    </row>
    <row r="5" spans="1:2">
      <c r="A5" s="4" t="s">
        <v>66</v>
      </c>
      <c r="B5" s="5" t="n">
        <v>191</v>
      </c>
    </row>
    <row r="6" spans="1:2">
      <c r="A6" s="4" t="s">
        <v>73</v>
      </c>
      <c r="B6" s="5" t="n">
        <v>10</v>
      </c>
    </row>
    <row r="7" spans="1:2">
      <c r="A7" s="4" t="s">
        <v>74</v>
      </c>
      <c r="B7" s="5" t="n">
        <v>-31</v>
      </c>
    </row>
    <row r="8" spans="1:2">
      <c r="A8" s="4" t="s">
        <v>75</v>
      </c>
      <c r="B8" s="5" t="n">
        <v>-12</v>
      </c>
    </row>
    <row r="9" spans="1:2">
      <c r="A9" s="4" t="s">
        <v>76</v>
      </c>
      <c r="B9" s="7" t="n">
        <v>3557</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45</v>
      </c>
      <c r="B1" s="2" t="s">
        <v>1</v>
      </c>
    </row>
    <row r="2" spans="1:3">
      <c r="B2" s="2" t="s">
        <v>2</v>
      </c>
      <c r="C2" s="2" t="s">
        <v>49</v>
      </c>
    </row>
    <row r="3" spans="1:3">
      <c r="A3" s="3" t="s">
        <v>122</v>
      </c>
    </row>
    <row r="4" spans="1:3">
      <c r="A4" s="4" t="s">
        <v>91</v>
      </c>
      <c r="B4" s="7" t="n">
        <v>-556</v>
      </c>
      <c r="C4" s="4" t="s">
        <v>3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6"/>
    <col customWidth="1" max="5" min="5" width="16"/>
  </cols>
  <sheetData>
    <row r="1" spans="1:5">
      <c r="A1" s="1" t="s">
        <v>346</v>
      </c>
      <c r="B1" s="2" t="s">
        <v>347</v>
      </c>
      <c r="C1" s="2" t="s">
        <v>1</v>
      </c>
      <c r="E1" s="2" t="s">
        <v>228</v>
      </c>
    </row>
    <row r="2" spans="1:5">
      <c r="B2" s="2" t="s">
        <v>348</v>
      </c>
      <c r="C2" s="2" t="s">
        <v>2</v>
      </c>
      <c r="D2" s="2" t="s">
        <v>49</v>
      </c>
      <c r="E2" s="2" t="s">
        <v>23</v>
      </c>
    </row>
    <row r="3" spans="1:5">
      <c r="A3" s="4" t="s">
        <v>341</v>
      </c>
      <c r="C3" s="4" t="s">
        <v>30</v>
      </c>
      <c r="D3" s="4" t="s">
        <v>30</v>
      </c>
      <c r="E3" s="7" t="n">
        <v>1813</v>
      </c>
    </row>
    <row r="4" spans="1:5">
      <c r="A4" s="4" t="s">
        <v>349</v>
      </c>
      <c r="C4" s="5" t="n">
        <v>13587</v>
      </c>
      <c r="E4" s="5" t="n">
        <v>11962</v>
      </c>
    </row>
    <row r="5" spans="1:5">
      <c r="A5" s="4" t="s">
        <v>55</v>
      </c>
      <c r="C5" s="5" t="n">
        <v>546</v>
      </c>
      <c r="D5" s="5" t="n">
        <v>362</v>
      </c>
      <c r="E5" s="5" t="n">
        <v>864</v>
      </c>
    </row>
    <row r="6" spans="1:5">
      <c r="A6" s="4" t="s">
        <v>350</v>
      </c>
    </row>
    <row r="7" spans="1:5">
      <c r="A7" s="4" t="s">
        <v>351</v>
      </c>
      <c r="E7" s="7" t="n">
        <v>7770</v>
      </c>
    </row>
    <row r="8" spans="1:5">
      <c r="A8" s="4" t="s">
        <v>352</v>
      </c>
    </row>
    <row r="9" spans="1:5">
      <c r="A9" s="4" t="s">
        <v>55</v>
      </c>
      <c r="C9" s="7" t="n">
        <v>15</v>
      </c>
      <c r="D9" s="7" t="n">
        <v>2</v>
      </c>
    </row>
    <row r="10" spans="1:5">
      <c r="A10" s="4" t="s">
        <v>353</v>
      </c>
    </row>
    <row r="11" spans="1:5">
      <c r="A11" s="4" t="s">
        <v>354</v>
      </c>
      <c r="C11" s="4" t="s">
        <v>355</v>
      </c>
      <c r="E11" s="4" t="s">
        <v>356</v>
      </c>
    </row>
    <row r="12" spans="1:5">
      <c r="A12" s="4" t="s">
        <v>357</v>
      </c>
    </row>
    <row r="13" spans="1:5">
      <c r="A13" s="4" t="s">
        <v>358</v>
      </c>
      <c r="C13" s="4" t="s">
        <v>359</v>
      </c>
    </row>
    <row r="14" spans="1:5">
      <c r="A14" s="4" t="s">
        <v>360</v>
      </c>
    </row>
    <row r="15" spans="1:5">
      <c r="A15" s="4" t="s">
        <v>358</v>
      </c>
      <c r="D15" s="4" t="s">
        <v>361</v>
      </c>
    </row>
    <row r="16" spans="1:5">
      <c r="A16" s="4" t="s">
        <v>362</v>
      </c>
    </row>
    <row r="17" spans="1:5">
      <c r="A17" s="4" t="s">
        <v>363</v>
      </c>
      <c r="C17" s="4" t="s">
        <v>252</v>
      </c>
    </row>
    <row r="18" spans="1:5">
      <c r="A18" s="4" t="s">
        <v>364</v>
      </c>
      <c r="C18" s="4" t="s">
        <v>333</v>
      </c>
      <c r="D18" s="4" t="s">
        <v>333</v>
      </c>
    </row>
    <row r="19" spans="1:5">
      <c r="A19" s="4" t="s">
        <v>350</v>
      </c>
    </row>
    <row r="20" spans="1:5">
      <c r="A20" s="4" t="s">
        <v>363</v>
      </c>
      <c r="C20" s="4" t="s">
        <v>277</v>
      </c>
    </row>
    <row r="21" spans="1:5">
      <c r="A21" s="4" t="s">
        <v>364</v>
      </c>
      <c r="C21" s="4" t="s">
        <v>365</v>
      </c>
      <c r="D21" s="4" t="s">
        <v>365</v>
      </c>
    </row>
    <row r="22" spans="1:5">
      <c r="A22" s="4" t="s">
        <v>366</v>
      </c>
    </row>
    <row r="23" spans="1:5">
      <c r="A23" s="4" t="s">
        <v>354</v>
      </c>
      <c r="C23" s="4" t="s">
        <v>367</v>
      </c>
      <c r="E23" s="4" t="s">
        <v>367</v>
      </c>
    </row>
    <row r="24" spans="1:5">
      <c r="A24" s="4" t="s">
        <v>368</v>
      </c>
      <c r="C24" s="7" t="n">
        <v>1500</v>
      </c>
    </row>
    <row r="25" spans="1:5">
      <c r="A25" s="4" t="s">
        <v>369</v>
      </c>
    </row>
    <row r="26" spans="1:5">
      <c r="A26" s="4" t="s">
        <v>370</v>
      </c>
      <c r="C26" s="5" t="n">
        <v>500</v>
      </c>
      <c r="D26" s="7" t="n">
        <v>500</v>
      </c>
    </row>
    <row r="27" spans="1:5">
      <c r="A27" s="4" t="s">
        <v>371</v>
      </c>
      <c r="C27" s="7" t="n">
        <v>500</v>
      </c>
      <c r="D27" s="7" t="n">
        <v>500</v>
      </c>
    </row>
    <row r="28" spans="1:5">
      <c r="A28" s="4" t="s">
        <v>372</v>
      </c>
    </row>
    <row r="29" spans="1:5">
      <c r="A29" s="4" t="s">
        <v>354</v>
      </c>
      <c r="C29" s="4" t="s">
        <v>373</v>
      </c>
    </row>
    <row r="30" spans="1:5">
      <c r="A30" s="4" t="s">
        <v>374</v>
      </c>
      <c r="B30" s="4" t="s">
        <v>375</v>
      </c>
      <c r="C30" s="4" t="s">
        <v>376</v>
      </c>
      <c r="D30" s="4" t="s">
        <v>376</v>
      </c>
    </row>
    <row r="31" spans="1:5">
      <c r="A31" s="4" t="s">
        <v>377</v>
      </c>
      <c r="C31" s="7" t="n">
        <v>9</v>
      </c>
      <c r="D31" s="7" t="n">
        <v>9</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8</v>
      </c>
      <c r="B1" s="2" t="s">
        <v>2</v>
      </c>
      <c r="C1" s="2" t="s">
        <v>23</v>
      </c>
    </row>
    <row r="2" spans="1:3">
      <c r="A2" s="3" t="s">
        <v>125</v>
      </c>
    </row>
    <row r="3" spans="1:3">
      <c r="A3" s="4" t="s">
        <v>379</v>
      </c>
      <c r="B3" s="7" t="n">
        <v>6728</v>
      </c>
      <c r="C3" s="7" t="n">
        <v>7322</v>
      </c>
    </row>
    <row r="4" spans="1:3">
      <c r="A4" s="4" t="s">
        <v>380</v>
      </c>
      <c r="B4" s="4" t="s">
        <v>30</v>
      </c>
      <c r="C4" s="4" t="s">
        <v>30</v>
      </c>
    </row>
    <row r="5" spans="1:3">
      <c r="A5" s="4" t="s">
        <v>381</v>
      </c>
      <c r="B5" s="4" t="s">
        <v>30</v>
      </c>
      <c r="C5" s="4" t="s">
        <v>30</v>
      </c>
    </row>
    <row r="6" spans="1:3">
      <c r="A6" s="4" t="s">
        <v>382</v>
      </c>
      <c r="B6" s="5" t="n">
        <v>279</v>
      </c>
      <c r="C6" s="5" t="n">
        <v>279</v>
      </c>
    </row>
    <row r="7" spans="1:3">
      <c r="A7" s="4" t="s">
        <v>383</v>
      </c>
      <c r="B7" s="5" t="n">
        <v>12792</v>
      </c>
      <c r="C7" s="5" t="n">
        <v>11221</v>
      </c>
    </row>
    <row r="8" spans="1:3">
      <c r="A8" s="4" t="s">
        <v>384</v>
      </c>
      <c r="B8" s="5" t="n">
        <v>700</v>
      </c>
      <c r="C8" s="5" t="n">
        <v>700</v>
      </c>
    </row>
    <row r="9" spans="1:3">
      <c r="A9" s="4" t="s">
        <v>385</v>
      </c>
      <c r="B9" s="5" t="n">
        <v>173</v>
      </c>
      <c r="C9" s="5" t="n">
        <v>173</v>
      </c>
    </row>
    <row r="10" spans="1:3">
      <c r="A10" s="4" t="s">
        <v>319</v>
      </c>
      <c r="B10" s="7" t="n">
        <v>20672</v>
      </c>
      <c r="C10" s="7" t="n">
        <v>196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21"/>
  </cols>
  <sheetData>
    <row r="1" spans="1:2">
      <c r="A1" s="1" t="s">
        <v>386</v>
      </c>
      <c r="B1" s="2" t="s">
        <v>70</v>
      </c>
    </row>
    <row r="2" spans="1:2">
      <c r="A2" s="4" t="s">
        <v>387</v>
      </c>
    </row>
    <row r="3" spans="1:2">
      <c r="A3" s="5" t="n">
        <v>2017</v>
      </c>
      <c r="B3" s="7" t="n">
        <v>8575</v>
      </c>
    </row>
    <row r="4" spans="1:2">
      <c r="A4" s="5" t="n">
        <v>2018</v>
      </c>
      <c r="B4" s="5" t="n">
        <v>3091</v>
      </c>
    </row>
    <row r="5" spans="1:2">
      <c r="A5" s="5" t="n">
        <v>2019</v>
      </c>
      <c r="B5" s="5" t="n">
        <v>3563</v>
      </c>
    </row>
    <row r="6" spans="1:2">
      <c r="A6" s="5" t="n">
        <v>2020</v>
      </c>
      <c r="B6" s="5" t="n">
        <v>2578</v>
      </c>
    </row>
    <row r="7" spans="1:2">
      <c r="A7" s="5" t="n">
        <v>2021</v>
      </c>
      <c r="B7" s="5" t="n">
        <v>2865</v>
      </c>
    </row>
    <row r="8" spans="1:2">
      <c r="A8" s="4" t="s">
        <v>319</v>
      </c>
      <c r="B8" s="5" t="n">
        <v>20672</v>
      </c>
    </row>
    <row r="9" spans="1:2">
      <c r="A9" s="4" t="s">
        <v>388</v>
      </c>
    </row>
    <row r="10" spans="1:2">
      <c r="A10" s="5" t="n">
        <v>2017</v>
      </c>
      <c r="B10" s="5" t="n">
        <v>1247</v>
      </c>
    </row>
    <row r="11" spans="1:2">
      <c r="A11" s="5" t="n">
        <v>2018</v>
      </c>
      <c r="B11" s="5" t="n">
        <v>3091</v>
      </c>
    </row>
    <row r="12" spans="1:2">
      <c r="A12" s="5" t="n">
        <v>2019</v>
      </c>
      <c r="B12" s="5" t="n">
        <v>3563</v>
      </c>
    </row>
    <row r="13" spans="1:2">
      <c r="A13" s="5" t="n">
        <v>2020</v>
      </c>
      <c r="B13" s="5" t="n">
        <v>2578</v>
      </c>
    </row>
    <row r="14" spans="1:2">
      <c r="A14" s="5" t="n">
        <v>2021</v>
      </c>
      <c r="B14" s="5" t="n">
        <v>2313</v>
      </c>
    </row>
    <row r="15" spans="1:2">
      <c r="A15" s="4" t="s">
        <v>319</v>
      </c>
      <c r="B15" s="5" t="n">
        <v>12792</v>
      </c>
    </row>
    <row r="16" spans="1:2">
      <c r="A16" s="4" t="s">
        <v>389</v>
      </c>
    </row>
    <row r="17" spans="1:2">
      <c r="A17" s="5" t="n">
        <v>2017</v>
      </c>
      <c r="B17" s="5" t="n">
        <v>600</v>
      </c>
    </row>
    <row r="18" spans="1:2">
      <c r="A18" s="5" t="n">
        <v>2018</v>
      </c>
      <c r="B18" s="4" t="s">
        <v>30</v>
      </c>
    </row>
    <row r="19" spans="1:2">
      <c r="A19" s="5" t="n">
        <v>2019</v>
      </c>
      <c r="B19" s="4" t="s">
        <v>30</v>
      </c>
    </row>
    <row r="20" spans="1:2">
      <c r="A20" s="5" t="n">
        <v>2020</v>
      </c>
      <c r="B20" s="4" t="s">
        <v>30</v>
      </c>
    </row>
    <row r="21" spans="1:2">
      <c r="A21" s="5" t="n">
        <v>2021</v>
      </c>
      <c r="B21" s="5" t="n">
        <v>552</v>
      </c>
    </row>
    <row r="22" spans="1:2">
      <c r="A22" s="4" t="s">
        <v>319</v>
      </c>
      <c r="B22" s="5" t="n">
        <v>1152</v>
      </c>
    </row>
    <row r="23" spans="1:2">
      <c r="A23" s="4" t="s">
        <v>390</v>
      </c>
    </row>
    <row r="24" spans="1:2">
      <c r="A24" s="5" t="n">
        <v>2017</v>
      </c>
      <c r="B24" s="5" t="n">
        <v>6728</v>
      </c>
    </row>
    <row r="25" spans="1:2">
      <c r="A25" s="5" t="n">
        <v>2018</v>
      </c>
      <c r="B25" s="4" t="s">
        <v>30</v>
      </c>
    </row>
    <row r="26" spans="1:2">
      <c r="A26" s="5" t="n">
        <v>2019</v>
      </c>
      <c r="B26" s="4" t="s">
        <v>30</v>
      </c>
    </row>
    <row r="27" spans="1:2">
      <c r="A27" s="5" t="n">
        <v>2020</v>
      </c>
      <c r="B27" s="4" t="s">
        <v>30</v>
      </c>
    </row>
    <row r="28" spans="1:2">
      <c r="A28" s="5" t="n">
        <v>2021</v>
      </c>
      <c r="B28" s="4" t="s">
        <v>30</v>
      </c>
    </row>
    <row r="29" spans="1:2">
      <c r="A29" s="4" t="s">
        <v>319</v>
      </c>
      <c r="B29" s="7" t="n">
        <v>67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3</v>
      </c>
    </row>
    <row r="2" spans="1:3">
      <c r="A2" s="4" t="s">
        <v>392</v>
      </c>
      <c r="B2" s="7" t="n">
        <v>13888</v>
      </c>
      <c r="C2" s="7" t="n">
        <v>13549</v>
      </c>
    </row>
    <row r="3" spans="1:3">
      <c r="A3" s="4" t="s">
        <v>393</v>
      </c>
      <c r="B3" s="5" t="n">
        <v>6728</v>
      </c>
      <c r="C3" s="5" t="n">
        <v>7322</v>
      </c>
    </row>
    <row r="4" spans="1:3">
      <c r="A4" s="4" t="s">
        <v>394</v>
      </c>
    </row>
    <row r="5" spans="1:3">
      <c r="A5" s="4" t="s">
        <v>392</v>
      </c>
      <c r="B5" s="5" t="n">
        <v>5706</v>
      </c>
      <c r="C5" s="5" t="n">
        <v>5779</v>
      </c>
    </row>
    <row r="6" spans="1:3">
      <c r="A6" s="4" t="s">
        <v>393</v>
      </c>
      <c r="B6" s="5" t="n">
        <v>3025</v>
      </c>
      <c r="C6" s="5" t="n">
        <v>2517</v>
      </c>
    </row>
    <row r="7" spans="1:3">
      <c r="A7" s="4" t="s">
        <v>350</v>
      </c>
    </row>
    <row r="8" spans="1:3">
      <c r="A8" s="4" t="s">
        <v>392</v>
      </c>
      <c r="B8" s="5" t="n">
        <v>8182</v>
      </c>
      <c r="C8" s="5" t="n">
        <v>7770</v>
      </c>
    </row>
    <row r="9" spans="1:3">
      <c r="A9" s="4" t="s">
        <v>393</v>
      </c>
      <c r="B9" s="7" t="n">
        <v>3703</v>
      </c>
      <c r="C9" s="7" t="n">
        <v>48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5</v>
      </c>
      <c r="B1" s="2" t="s">
        <v>1</v>
      </c>
      <c r="D1" s="2" t="s">
        <v>228</v>
      </c>
    </row>
    <row r="2" spans="1:4">
      <c r="B2" s="2" t="s">
        <v>2</v>
      </c>
      <c r="C2" s="2" t="s">
        <v>49</v>
      </c>
      <c r="D2" s="2" t="s">
        <v>23</v>
      </c>
    </row>
    <row r="3" spans="1:4">
      <c r="A3" s="3" t="s">
        <v>125</v>
      </c>
    </row>
    <row r="4" spans="1:4">
      <c r="A4" s="4" t="s">
        <v>396</v>
      </c>
      <c r="B4" s="7" t="n">
        <v>11221</v>
      </c>
      <c r="C4" s="7" t="n">
        <v>8496</v>
      </c>
      <c r="D4" s="7" t="n">
        <v>8496</v>
      </c>
    </row>
    <row r="5" spans="1:4">
      <c r="A5" s="4" t="s">
        <v>397</v>
      </c>
      <c r="B5" s="5" t="n">
        <v>4144</v>
      </c>
      <c r="C5" s="5" t="n">
        <v>633</v>
      </c>
      <c r="D5" s="5" t="n">
        <v>4972</v>
      </c>
    </row>
    <row r="6" spans="1:4">
      <c r="A6" s="4" t="s">
        <v>398</v>
      </c>
      <c r="B6" s="5" t="n">
        <v>-2573</v>
      </c>
      <c r="C6" s="5" t="n">
        <v>-10</v>
      </c>
      <c r="D6" s="5" t="n">
        <v>-2247</v>
      </c>
    </row>
    <row r="7" spans="1:4">
      <c r="A7" s="4" t="s">
        <v>399</v>
      </c>
      <c r="B7" s="5" t="n">
        <v>12792</v>
      </c>
      <c r="C7" s="5" t="n">
        <v>9119</v>
      </c>
      <c r="D7" s="5" t="n">
        <v>11221</v>
      </c>
    </row>
    <row r="8" spans="1:4">
      <c r="A8" s="4" t="s">
        <v>400</v>
      </c>
      <c r="B8" s="5" t="n">
        <v>357</v>
      </c>
      <c r="C8" s="5" t="n">
        <v>551</v>
      </c>
      <c r="D8" s="5" t="n">
        <v>411</v>
      </c>
    </row>
    <row r="9" spans="1:4">
      <c r="A9" s="4" t="s">
        <v>401</v>
      </c>
      <c r="B9" s="7" t="n">
        <v>12435</v>
      </c>
      <c r="C9" s="7" t="n">
        <v>8568</v>
      </c>
      <c r="D9" s="7" t="n">
        <v>1081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02</v>
      </c>
      <c r="B1" s="2" t="s">
        <v>1</v>
      </c>
      <c r="D1" s="2" t="s">
        <v>228</v>
      </c>
    </row>
    <row r="2" spans="1:5">
      <c r="B2" s="2" t="s">
        <v>2</v>
      </c>
      <c r="C2" s="2" t="s">
        <v>49</v>
      </c>
      <c r="D2" s="2" t="s">
        <v>23</v>
      </c>
      <c r="E2" s="2" t="s">
        <v>199</v>
      </c>
    </row>
    <row r="3" spans="1:5">
      <c r="A3" s="3" t="s">
        <v>125</v>
      </c>
    </row>
    <row r="4" spans="1:5">
      <c r="A4" s="4" t="s">
        <v>403</v>
      </c>
      <c r="B4" s="7" t="n">
        <v>1014</v>
      </c>
      <c r="C4" s="7" t="n">
        <v>935</v>
      </c>
      <c r="D4" s="7" t="n">
        <v>935</v>
      </c>
    </row>
    <row r="5" spans="1:5">
      <c r="A5" s="4" t="s">
        <v>230</v>
      </c>
      <c r="B5" s="5" t="n">
        <v>10</v>
      </c>
      <c r="C5" s="5" t="n">
        <v>19</v>
      </c>
      <c r="D5" s="5" t="n">
        <v>79</v>
      </c>
    </row>
    <row r="6" spans="1:5">
      <c r="A6" s="4" t="s">
        <v>404</v>
      </c>
      <c r="B6" s="5" t="n">
        <v>1024</v>
      </c>
      <c r="C6" s="5" t="n">
        <v>954</v>
      </c>
      <c r="D6" s="5" t="n">
        <v>1014</v>
      </c>
    </row>
    <row r="7" spans="1:5">
      <c r="A7" s="4" t="s">
        <v>405</v>
      </c>
      <c r="B7" s="5" t="n">
        <v>-667</v>
      </c>
      <c r="C7" s="5" t="n">
        <v>-403</v>
      </c>
      <c r="D7" s="5" t="n">
        <v>-603</v>
      </c>
      <c r="E7" s="7" t="n">
        <v>-336</v>
      </c>
    </row>
    <row r="8" spans="1:5">
      <c r="A8" s="4" t="s">
        <v>406</v>
      </c>
      <c r="B8" s="7" t="n">
        <v>357</v>
      </c>
      <c r="C8" s="7" t="n">
        <v>551</v>
      </c>
      <c r="D8" s="7" t="n">
        <v>4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7</v>
      </c>
      <c r="B1" s="2" t="s">
        <v>1</v>
      </c>
      <c r="D1" s="2" t="s">
        <v>228</v>
      </c>
    </row>
    <row r="2" spans="1:4">
      <c r="B2" s="2" t="s">
        <v>2</v>
      </c>
      <c r="C2" s="2" t="s">
        <v>49</v>
      </c>
      <c r="D2" s="2" t="s">
        <v>23</v>
      </c>
    </row>
    <row r="3" spans="1:4">
      <c r="A3" s="3" t="s">
        <v>125</v>
      </c>
    </row>
    <row r="4" spans="1:4">
      <c r="A4" s="4" t="s">
        <v>408</v>
      </c>
      <c r="B4" s="7" t="n">
        <v>603</v>
      </c>
      <c r="C4" s="7" t="n">
        <v>336</v>
      </c>
      <c r="D4" s="7" t="n">
        <v>336</v>
      </c>
    </row>
    <row r="5" spans="1:4">
      <c r="A5" s="4" t="s">
        <v>230</v>
      </c>
      <c r="B5" s="5" t="n">
        <v>64</v>
      </c>
      <c r="C5" s="5" t="n">
        <v>67</v>
      </c>
      <c r="D5" s="5" t="n">
        <v>267</v>
      </c>
    </row>
    <row r="6" spans="1:4">
      <c r="A6" s="4" t="s">
        <v>409</v>
      </c>
      <c r="B6" s="7" t="n">
        <v>667</v>
      </c>
      <c r="C6" s="7" t="n">
        <v>403</v>
      </c>
      <c r="D6" s="7" t="n">
        <v>6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5"/>
  </cols>
  <sheetData>
    <row r="1" spans="1:2">
      <c r="A1" s="1" t="s">
        <v>410</v>
      </c>
      <c r="B1" s="2" t="s">
        <v>1</v>
      </c>
    </row>
    <row r="2" spans="1:2">
      <c r="B2" s="2" t="s">
        <v>2</v>
      </c>
    </row>
    <row r="3" spans="1:2">
      <c r="A3" s="4" t="s">
        <v>411</v>
      </c>
      <c r="B3" s="4" t="s">
        <v>365</v>
      </c>
    </row>
    <row r="4" spans="1:2">
      <c r="A4" s="4" t="s">
        <v>412</v>
      </c>
    </row>
    <row r="5" spans="1:2">
      <c r="A5" s="4" t="s">
        <v>413</v>
      </c>
      <c r="B5" s="4" t="s">
        <v>3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14</v>
      </c>
      <c r="B1" s="2" t="s">
        <v>1</v>
      </c>
      <c r="D1" s="2" t="s">
        <v>228</v>
      </c>
    </row>
    <row r="2" spans="1:4">
      <c r="B2" s="2" t="s">
        <v>2</v>
      </c>
      <c r="C2" s="2" t="s">
        <v>49</v>
      </c>
      <c r="D2" s="2" t="s">
        <v>23</v>
      </c>
    </row>
    <row r="3" spans="1:4">
      <c r="A3" s="3" t="s">
        <v>127</v>
      </c>
    </row>
    <row r="4" spans="1:4">
      <c r="A4" s="4" t="s">
        <v>415</v>
      </c>
      <c r="B4" s="4" t="s">
        <v>30</v>
      </c>
      <c r="C4" s="4" t="s">
        <v>30</v>
      </c>
      <c r="D4" s="4" t="s">
        <v>30</v>
      </c>
    </row>
    <row r="5" spans="1:4">
      <c r="A5" s="4" t="s">
        <v>416</v>
      </c>
      <c r="B5" s="5" t="n">
        <v>440</v>
      </c>
      <c r="C5" s="4" t="s">
        <v>30</v>
      </c>
      <c r="D5" s="4" t="s">
        <v>30</v>
      </c>
    </row>
    <row r="6" spans="1:4">
      <c r="A6" s="4" t="s">
        <v>417</v>
      </c>
      <c r="B6" s="7" t="n">
        <v>440</v>
      </c>
      <c r="C6" s="4" t="s">
        <v>30</v>
      </c>
      <c r="D6" s="4" t="s">
        <v>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49</v>
      </c>
    </row>
    <row r="3" spans="1:3">
      <c r="A3" s="3" t="s">
        <v>78</v>
      </c>
    </row>
    <row r="4" spans="1:3">
      <c r="A4" s="4" t="s">
        <v>66</v>
      </c>
      <c r="B4" s="7" t="n">
        <v>191</v>
      </c>
      <c r="C4" s="7" t="n">
        <v>129</v>
      </c>
    </row>
    <row r="5" spans="1:3">
      <c r="A5" s="3" t="s">
        <v>79</v>
      </c>
    </row>
    <row r="6" spans="1:3">
      <c r="A6" s="4" t="s">
        <v>80</v>
      </c>
      <c r="B6" s="5" t="n">
        <v>64</v>
      </c>
      <c r="C6" s="5" t="n">
        <v>67</v>
      </c>
    </row>
    <row r="7" spans="1:3">
      <c r="A7" s="4" t="s">
        <v>81</v>
      </c>
      <c r="B7" s="5" t="n">
        <v>11</v>
      </c>
      <c r="C7" s="5" t="n">
        <v>8</v>
      </c>
    </row>
    <row r="8" spans="1:3">
      <c r="A8" s="4" t="s">
        <v>82</v>
      </c>
      <c r="B8" s="5" t="n">
        <v>198</v>
      </c>
      <c r="C8" s="5" t="n">
        <v>-49</v>
      </c>
    </row>
    <row r="9" spans="1:3">
      <c r="A9" s="4" t="s">
        <v>83</v>
      </c>
      <c r="B9" s="5" t="n">
        <v>-64</v>
      </c>
      <c r="C9" s="5" t="n">
        <v>-10</v>
      </c>
    </row>
    <row r="10" spans="1:3">
      <c r="A10" s="4" t="s">
        <v>84</v>
      </c>
      <c r="B10" s="5" t="n">
        <v>49</v>
      </c>
      <c r="C10" s="4" t="s">
        <v>30</v>
      </c>
    </row>
    <row r="11" spans="1:3">
      <c r="A11" s="4" t="s">
        <v>60</v>
      </c>
      <c r="B11" s="5" t="n">
        <v>-77</v>
      </c>
      <c r="C11" s="4" t="s">
        <v>30</v>
      </c>
    </row>
    <row r="12" spans="1:3">
      <c r="A12" s="3" t="s">
        <v>85</v>
      </c>
    </row>
    <row r="13" spans="1:3">
      <c r="A13" s="4" t="s">
        <v>31</v>
      </c>
      <c r="B13" s="5" t="n">
        <v>15</v>
      </c>
      <c r="C13" s="4" t="s">
        <v>30</v>
      </c>
    </row>
    <row r="14" spans="1:3">
      <c r="A14" s="4" t="s">
        <v>26</v>
      </c>
      <c r="B14" s="5" t="n">
        <v>-40</v>
      </c>
      <c r="C14" s="5" t="n">
        <v>-103</v>
      </c>
    </row>
    <row r="15" spans="1:3">
      <c r="A15" s="4" t="s">
        <v>34</v>
      </c>
      <c r="B15" s="5" t="n">
        <v>209</v>
      </c>
      <c r="C15" s="5" t="n">
        <v>-35</v>
      </c>
    </row>
    <row r="16" spans="1:3">
      <c r="A16" s="4" t="s">
        <v>35</v>
      </c>
      <c r="B16" s="5" t="n">
        <v>119</v>
      </c>
      <c r="C16" s="5" t="n">
        <v>269</v>
      </c>
    </row>
    <row r="17" spans="1:3">
      <c r="A17" s="4" t="s">
        <v>86</v>
      </c>
      <c r="B17" s="5" t="n">
        <v>675</v>
      </c>
      <c r="C17" s="5" t="n">
        <v>276</v>
      </c>
    </row>
    <row r="18" spans="1:3">
      <c r="A18" s="3" t="s">
        <v>87</v>
      </c>
    </row>
    <row r="19" spans="1:3">
      <c r="A19" s="4" t="s">
        <v>88</v>
      </c>
      <c r="B19" s="5" t="n">
        <v>-4221</v>
      </c>
      <c r="C19" s="5" t="n">
        <v>-3404</v>
      </c>
    </row>
    <row r="20" spans="1:3">
      <c r="A20" s="4" t="s">
        <v>89</v>
      </c>
      <c r="B20" s="5" t="n">
        <v>-145</v>
      </c>
      <c r="C20" s="5" t="n">
        <v>-213</v>
      </c>
    </row>
    <row r="21" spans="1:3">
      <c r="A21" s="4" t="s">
        <v>90</v>
      </c>
      <c r="B21" s="5" t="n">
        <v>1890</v>
      </c>
      <c r="C21" s="4" t="s">
        <v>30</v>
      </c>
    </row>
    <row r="22" spans="1:3">
      <c r="A22" s="4" t="s">
        <v>91</v>
      </c>
      <c r="B22" s="5" t="n">
        <v>-556</v>
      </c>
      <c r="C22" s="4" t="s">
        <v>30</v>
      </c>
    </row>
    <row r="23" spans="1:3">
      <c r="A23" s="4" t="s">
        <v>92</v>
      </c>
      <c r="B23" s="5" t="n">
        <v>-3032</v>
      </c>
      <c r="C23" s="5" t="n">
        <v>-3617</v>
      </c>
    </row>
    <row r="24" spans="1:3">
      <c r="A24" s="3" t="s">
        <v>93</v>
      </c>
    </row>
    <row r="25" spans="1:3">
      <c r="A25" s="4" t="s">
        <v>94</v>
      </c>
      <c r="B25" s="5" t="n">
        <v>440</v>
      </c>
      <c r="C25" s="4" t="s">
        <v>30</v>
      </c>
    </row>
    <row r="26" spans="1:3">
      <c r="A26" s="4" t="s">
        <v>73</v>
      </c>
      <c r="B26" s="5" t="n">
        <v>10</v>
      </c>
      <c r="C26" s="5" t="n">
        <v>40</v>
      </c>
    </row>
    <row r="27" spans="1:3">
      <c r="A27" s="4" t="s">
        <v>95</v>
      </c>
      <c r="B27" s="5" t="n">
        <v>-40</v>
      </c>
      <c r="C27" s="5" t="n">
        <v>-190</v>
      </c>
    </row>
    <row r="28" spans="1:3">
      <c r="A28" s="4" t="s">
        <v>96</v>
      </c>
      <c r="B28" s="5" t="n">
        <v>2001</v>
      </c>
      <c r="C28" s="5" t="n">
        <v>3892</v>
      </c>
    </row>
    <row r="29" spans="1:3">
      <c r="A29" s="4" t="s">
        <v>97</v>
      </c>
      <c r="B29" s="5" t="n">
        <v>-2595</v>
      </c>
      <c r="C29" s="5" t="n">
        <v>-1578</v>
      </c>
    </row>
    <row r="30" spans="1:3">
      <c r="A30" s="4" t="s">
        <v>98</v>
      </c>
      <c r="B30" s="5" t="n">
        <v>4144</v>
      </c>
      <c r="C30" s="5" t="n">
        <v>633</v>
      </c>
    </row>
    <row r="31" spans="1:3">
      <c r="A31" s="4" t="s">
        <v>99</v>
      </c>
      <c r="B31" s="5" t="n">
        <v>-2573</v>
      </c>
      <c r="C31" s="5" t="n">
        <v>-10</v>
      </c>
    </row>
    <row r="32" spans="1:3">
      <c r="A32" s="4" t="s">
        <v>100</v>
      </c>
      <c r="B32" s="5" t="n">
        <v>-10</v>
      </c>
      <c r="C32" s="5" t="n">
        <v>-19</v>
      </c>
    </row>
    <row r="33" spans="1:3">
      <c r="A33" s="4" t="s">
        <v>101</v>
      </c>
      <c r="B33" s="5" t="n">
        <v>1377</v>
      </c>
      <c r="C33" s="5" t="n">
        <v>2768</v>
      </c>
    </row>
    <row r="34" spans="1:3">
      <c r="A34" s="4" t="s">
        <v>102</v>
      </c>
      <c r="B34" s="5" t="n">
        <v>-980</v>
      </c>
      <c r="C34" s="5" t="n">
        <v>-573</v>
      </c>
    </row>
    <row r="35" spans="1:3">
      <c r="A35" s="3" t="s">
        <v>25</v>
      </c>
    </row>
    <row r="36" spans="1:3">
      <c r="A36" s="4" t="s">
        <v>103</v>
      </c>
      <c r="B36" s="5" t="n">
        <v>1566</v>
      </c>
      <c r="C36" s="5" t="n">
        <v>1341</v>
      </c>
    </row>
    <row r="37" spans="1:3">
      <c r="A37" s="4" t="s">
        <v>104</v>
      </c>
      <c r="B37" s="5" t="n">
        <v>586</v>
      </c>
      <c r="C37" s="5" t="n">
        <v>768</v>
      </c>
    </row>
    <row r="38" spans="1:3">
      <c r="A38" s="3" t="s">
        <v>105</v>
      </c>
    </row>
    <row r="39" spans="1:3">
      <c r="A39" s="4" t="s">
        <v>106</v>
      </c>
      <c r="B39" s="5" t="n">
        <v>488</v>
      </c>
      <c r="C39" s="5" t="n">
        <v>152</v>
      </c>
    </row>
    <row r="40" spans="1:3">
      <c r="A40" s="3" t="s">
        <v>107</v>
      </c>
    </row>
    <row r="41" spans="1:3">
      <c r="A41" s="4" t="s">
        <v>108</v>
      </c>
      <c r="B41" s="7" t="n">
        <v>31</v>
      </c>
      <c r="C41" s="7" t="n">
        <v>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8</v>
      </c>
      <c r="B1" s="2" t="s">
        <v>1</v>
      </c>
    </row>
    <row r="2" spans="1:5">
      <c r="B2" s="2" t="s">
        <v>2</v>
      </c>
      <c r="C2" s="2" t="s">
        <v>23</v>
      </c>
      <c r="D2" s="2" t="s">
        <v>49</v>
      </c>
      <c r="E2" s="2" t="s">
        <v>199</v>
      </c>
    </row>
    <row r="3" spans="1:5">
      <c r="A3" s="3" t="s">
        <v>127</v>
      </c>
    </row>
    <row r="4" spans="1:5">
      <c r="A4" s="4" t="s">
        <v>419</v>
      </c>
      <c r="B4" s="5" t="n">
        <v>2023</v>
      </c>
    </row>
    <row r="5" spans="1:5">
      <c r="A5" s="4" t="s">
        <v>420</v>
      </c>
      <c r="B5" s="7" t="n">
        <v>440</v>
      </c>
      <c r="C5" s="4" t="s">
        <v>30</v>
      </c>
      <c r="D5" s="4" t="s">
        <v>30</v>
      </c>
      <c r="E5" s="4" t="s">
        <v>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21</v>
      </c>
      <c r="B1" s="2" t="s">
        <v>347</v>
      </c>
      <c r="C1" s="2" t="s">
        <v>1</v>
      </c>
    </row>
    <row r="2" spans="1:4">
      <c r="B2" s="2" t="s">
        <v>199</v>
      </c>
      <c r="C2" s="2" t="s">
        <v>2</v>
      </c>
      <c r="D2" s="2" t="s">
        <v>23</v>
      </c>
    </row>
    <row r="3" spans="1:4">
      <c r="A3" s="4" t="s">
        <v>44</v>
      </c>
      <c r="C3" s="7" t="n">
        <v>1160</v>
      </c>
      <c r="D3" s="7" t="n">
        <v>1150</v>
      </c>
    </row>
    <row r="4" spans="1:4">
      <c r="A4" s="4" t="s">
        <v>422</v>
      </c>
    </row>
    <row r="5" spans="1:4">
      <c r="A5" s="4" t="s">
        <v>423</v>
      </c>
      <c r="C5" s="4" t="s">
        <v>424</v>
      </c>
    </row>
    <row r="6" spans="1:4">
      <c r="A6" s="4" t="s">
        <v>425</v>
      </c>
    </row>
    <row r="7" spans="1:4">
      <c r="A7" s="4" t="s">
        <v>423</v>
      </c>
      <c r="C7" s="4" t="s">
        <v>424</v>
      </c>
    </row>
    <row r="8" spans="1:4">
      <c r="A8" s="4" t="s">
        <v>426</v>
      </c>
    </row>
    <row r="9" spans="1:4">
      <c r="A9" s="4" t="s">
        <v>423</v>
      </c>
      <c r="C9" s="4" t="s">
        <v>424</v>
      </c>
    </row>
    <row r="10" spans="1:4">
      <c r="A10" s="4" t="s">
        <v>427</v>
      </c>
    </row>
    <row r="11" spans="1:4">
      <c r="A11" s="4" t="s">
        <v>423</v>
      </c>
      <c r="C11" s="4" t="s">
        <v>424</v>
      </c>
    </row>
    <row r="12" spans="1:4">
      <c r="A12" s="4" t="s">
        <v>428</v>
      </c>
    </row>
    <row r="13" spans="1:4">
      <c r="A13" s="4" t="s">
        <v>429</v>
      </c>
      <c r="C13" s="5" t="n">
        <v>2629</v>
      </c>
      <c r="D13" s="5" t="n">
        <v>2629</v>
      </c>
    </row>
    <row r="14" spans="1:4">
      <c r="A14" s="4" t="s">
        <v>430</v>
      </c>
    </row>
    <row r="15" spans="1:4">
      <c r="A15" s="4" t="s">
        <v>431</v>
      </c>
      <c r="B15" s="4" t="s">
        <v>432</v>
      </c>
    </row>
    <row r="16" spans="1:4">
      <c r="A16" s="4" t="s">
        <v>433</v>
      </c>
    </row>
    <row r="17" spans="1:4">
      <c r="A17" s="4" t="s">
        <v>431</v>
      </c>
      <c r="B17" s="4" t="s">
        <v>432</v>
      </c>
    </row>
    <row r="18" spans="1:4">
      <c r="A18" s="4" t="s">
        <v>434</v>
      </c>
    </row>
    <row r="19" spans="1:4">
      <c r="A19" s="4" t="s">
        <v>435</v>
      </c>
      <c r="C19" s="7" t="n">
        <v>1000</v>
      </c>
    </row>
    <row r="20" spans="1:4">
      <c r="A20" s="4" t="s">
        <v>436</v>
      </c>
      <c r="C20" s="4" t="s">
        <v>437</v>
      </c>
    </row>
    <row r="21" spans="1:4">
      <c r="A21" s="4" t="s">
        <v>438</v>
      </c>
      <c r="B21" s="4" t="s">
        <v>439</v>
      </c>
    </row>
    <row r="22" spans="1:4">
      <c r="A22" s="4" t="s">
        <v>216</v>
      </c>
      <c r="B22" s="7" t="n">
        <v>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3</v>
      </c>
    </row>
    <row r="2" spans="1:3">
      <c r="A2" s="4" t="s">
        <v>441</v>
      </c>
      <c r="B2" s="7" t="n">
        <v>3557</v>
      </c>
      <c r="C2" s="7" t="n">
        <v>3399</v>
      </c>
    </row>
    <row r="3" spans="1:3">
      <c r="A3" s="4" t="s">
        <v>442</v>
      </c>
    </row>
    <row r="4" spans="1:3">
      <c r="A4" s="4" t="s">
        <v>441</v>
      </c>
      <c r="B4" s="5" t="n">
        <v>2397</v>
      </c>
      <c r="C4" s="5" t="n">
        <v>2249</v>
      </c>
    </row>
    <row r="5" spans="1:3">
      <c r="A5" s="4" t="s">
        <v>443</v>
      </c>
    </row>
    <row r="6" spans="1:3">
      <c r="A6" s="4" t="s">
        <v>441</v>
      </c>
      <c r="B6" s="7" t="n">
        <v>1160</v>
      </c>
      <c r="C6" s="7" t="n">
        <v>11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444</v>
      </c>
      <c r="B1" s="2" t="s">
        <v>2</v>
      </c>
      <c r="C1" s="2" t="s">
        <v>23</v>
      </c>
      <c r="D1" s="2" t="s">
        <v>49</v>
      </c>
      <c r="E1" s="2" t="s">
        <v>199</v>
      </c>
    </row>
    <row r="2" spans="1:5">
      <c r="A2" s="4" t="s">
        <v>445</v>
      </c>
      <c r="B2" s="7" t="n">
        <v>12792</v>
      </c>
      <c r="C2" s="7" t="n">
        <v>11221</v>
      </c>
      <c r="D2" s="7" t="n">
        <v>9119</v>
      </c>
      <c r="E2" s="7" t="n">
        <v>8496</v>
      </c>
    </row>
    <row r="3" spans="1:5">
      <c r="A3" s="4" t="s">
        <v>446</v>
      </c>
    </row>
    <row r="4" spans="1:5">
      <c r="A4" s="4" t="s">
        <v>445</v>
      </c>
      <c r="B4" s="7" t="n">
        <v>2355</v>
      </c>
      <c r="C4" s="7" t="n">
        <v>2197</v>
      </c>
    </row>
    <row r="5" spans="1:5">
      <c r="A5" s="4" t="s">
        <v>447</v>
      </c>
    </row>
    <row r="6" spans="1:5">
      <c r="A6" s="4" t="s">
        <v>448</v>
      </c>
      <c r="B6" s="4" t="s">
        <v>4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14"/>
  </cols>
  <sheetData>
    <row r="1" spans="1:4">
      <c r="A1" s="1" t="s">
        <v>449</v>
      </c>
      <c r="C1" s="2" t="s">
        <v>1</v>
      </c>
    </row>
    <row r="2" spans="1:4">
      <c r="C2" s="2" t="s">
        <v>2</v>
      </c>
      <c r="D2" s="2" t="s">
        <v>49</v>
      </c>
    </row>
    <row r="3" spans="1:4">
      <c r="A3" s="4" t="s">
        <v>369</v>
      </c>
    </row>
    <row r="4" spans="1:4">
      <c r="A4" s="4" t="s">
        <v>450</v>
      </c>
      <c r="B4" s="4" t="s">
        <v>248</v>
      </c>
      <c r="C4" s="4" t="s">
        <v>451</v>
      </c>
    </row>
    <row r="5" spans="1:4">
      <c r="A5" s="4" t="s">
        <v>452</v>
      </c>
      <c r="B5" s="4" t="s">
        <v>248</v>
      </c>
      <c r="C5" s="7" t="n">
        <v>500</v>
      </c>
      <c r="D5" s="7" t="n">
        <v>500</v>
      </c>
    </row>
    <row r="6" spans="1:4">
      <c r="A6" s="4" t="s">
        <v>453</v>
      </c>
      <c r="B6" s="4" t="s">
        <v>248</v>
      </c>
      <c r="C6" s="4" t="s">
        <v>333</v>
      </c>
    </row>
    <row r="7" spans="1:4">
      <c r="A7" s="4" t="s">
        <v>454</v>
      </c>
      <c r="B7" s="4" t="s">
        <v>248</v>
      </c>
      <c r="C7" s="7" t="n">
        <v>11</v>
      </c>
      <c r="D7" s="5" t="n">
        <v>9</v>
      </c>
    </row>
    <row r="8" spans="1:4">
      <c r="A8" s="4" t="s">
        <v>455</v>
      </c>
    </row>
    <row r="9" spans="1:4">
      <c r="A9" s="4" t="s">
        <v>450</v>
      </c>
      <c r="C9" s="4" t="s">
        <v>456</v>
      </c>
    </row>
    <row r="10" spans="1:4">
      <c r="A10" s="4" t="s">
        <v>452</v>
      </c>
      <c r="C10" s="7" t="n">
        <v>260</v>
      </c>
      <c r="D10" s="5" t="n">
        <v>288</v>
      </c>
    </row>
    <row r="11" spans="1:4">
      <c r="A11" s="4" t="s">
        <v>453</v>
      </c>
      <c r="C11" s="4" t="s">
        <v>457</v>
      </c>
    </row>
    <row r="12" spans="1:4">
      <c r="A12" s="4" t="s">
        <v>454</v>
      </c>
      <c r="C12" s="7" t="n">
        <v>7</v>
      </c>
      <c r="D12" s="5" t="n">
        <v>6</v>
      </c>
    </row>
    <row r="13" spans="1:4">
      <c r="A13" s="4" t="s">
        <v>458</v>
      </c>
    </row>
    <row r="14" spans="1:4">
      <c r="A14" s="4" t="s">
        <v>450</v>
      </c>
      <c r="C14" s="4" t="s">
        <v>459</v>
      </c>
    </row>
    <row r="15" spans="1:4">
      <c r="A15" s="4" t="s">
        <v>452</v>
      </c>
      <c r="C15" s="7" t="n">
        <v>275</v>
      </c>
      <c r="D15" s="5" t="n">
        <v>375</v>
      </c>
    </row>
    <row r="16" spans="1:4">
      <c r="A16" s="4" t="s">
        <v>453</v>
      </c>
      <c r="C16" s="4" t="s">
        <v>460</v>
      </c>
    </row>
    <row r="17" spans="1:4">
      <c r="A17" s="4" t="s">
        <v>454</v>
      </c>
      <c r="C17" s="7" t="n">
        <v>3</v>
      </c>
      <c r="D17" s="5" t="n">
        <v>6</v>
      </c>
    </row>
    <row r="18" spans="1:4">
      <c r="A18" s="4" t="s">
        <v>461</v>
      </c>
    </row>
    <row r="19" spans="1:4">
      <c r="A19" s="4" t="s">
        <v>450</v>
      </c>
      <c r="C19" s="4" t="s">
        <v>462</v>
      </c>
    </row>
    <row r="20" spans="1:4">
      <c r="A20" s="4" t="s">
        <v>452</v>
      </c>
      <c r="C20" s="7" t="n">
        <v>200</v>
      </c>
      <c r="D20" s="5" t="n">
        <v>200</v>
      </c>
    </row>
    <row r="21" spans="1:4">
      <c r="A21" s="4" t="s">
        <v>453</v>
      </c>
      <c r="C21" s="4" t="s">
        <v>333</v>
      </c>
    </row>
    <row r="22" spans="1:4">
      <c r="A22" s="4" t="s">
        <v>454</v>
      </c>
      <c r="C22" s="7" t="n">
        <v>5</v>
      </c>
      <c r="D22" s="5" t="n">
        <v>4</v>
      </c>
    </row>
    <row r="23" spans="1:4">
      <c r="A23" s="4" t="s">
        <v>463</v>
      </c>
    </row>
    <row r="24" spans="1:4">
      <c r="A24" s="4" t="s">
        <v>450</v>
      </c>
      <c r="C24" s="4" t="s">
        <v>456</v>
      </c>
    </row>
    <row r="25" spans="1:4">
      <c r="A25" s="4" t="s">
        <v>452</v>
      </c>
      <c r="C25" s="7" t="n">
        <v>475</v>
      </c>
      <c r="D25" s="5" t="n">
        <v>600</v>
      </c>
    </row>
    <row r="26" spans="1:4">
      <c r="A26" s="4" t="s">
        <v>453</v>
      </c>
      <c r="C26" s="4" t="s">
        <v>437</v>
      </c>
    </row>
    <row r="27" spans="1:4">
      <c r="A27" s="4" t="s">
        <v>454</v>
      </c>
      <c r="C27" s="7" t="n">
        <v>9</v>
      </c>
      <c r="D27" s="5" t="n">
        <v>11</v>
      </c>
    </row>
    <row r="28" spans="1:4">
      <c r="A28" s="4" t="s">
        <v>464</v>
      </c>
    </row>
    <row r="29" spans="1:4">
      <c r="A29" s="4" t="s">
        <v>450</v>
      </c>
      <c r="C29" s="4" t="s">
        <v>465</v>
      </c>
    </row>
    <row r="30" spans="1:4">
      <c r="A30" s="4" t="s">
        <v>452</v>
      </c>
      <c r="C30" s="7" t="n">
        <v>195</v>
      </c>
      <c r="D30" s="5" t="n">
        <v>186</v>
      </c>
    </row>
    <row r="31" spans="1:4">
      <c r="A31" s="4" t="s">
        <v>453</v>
      </c>
      <c r="C31" s="4" t="s">
        <v>466</v>
      </c>
    </row>
    <row r="32" spans="1:4">
      <c r="A32" s="4" t="s">
        <v>454</v>
      </c>
      <c r="C32" s="7" t="n">
        <v>4</v>
      </c>
      <c r="D32" s="7" t="n">
        <v>4</v>
      </c>
    </row>
    <row r="33" spans="1:4"/>
    <row r="34" spans="1:4">
      <c r="A34" s="4" t="s">
        <v>248</v>
      </c>
      <c r="B34" s="4" t="s">
        <v>467</v>
      </c>
    </row>
  </sheetData>
  <mergeCells count="4">
    <mergeCell ref="A1:B2"/>
    <mergeCell ref="C1:D1"/>
    <mergeCell ref="A33:C33"/>
    <mergeCell ref="B34:C3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68</v>
      </c>
      <c r="B1" s="2" t="s">
        <v>2</v>
      </c>
      <c r="C1" s="2" t="s">
        <v>23</v>
      </c>
    </row>
    <row r="2" spans="1:3">
      <c r="A2" s="3" t="s">
        <v>134</v>
      </c>
    </row>
    <row r="3" spans="1:3">
      <c r="A3" s="4" t="s">
        <v>469</v>
      </c>
      <c r="B3" s="7" t="n">
        <v>15257</v>
      </c>
      <c r="C3" s="7" t="n">
        <v>115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470</v>
      </c>
      <c r="B1" s="2" t="s">
        <v>1</v>
      </c>
      <c r="G1" s="2" t="s">
        <v>228</v>
      </c>
    </row>
    <row r="2" spans="1:7">
      <c r="B2" s="2" t="s">
        <v>2</v>
      </c>
      <c r="C2" s="2" t="s">
        <v>23</v>
      </c>
      <c r="D2" s="2" t="s">
        <v>339</v>
      </c>
      <c r="E2" s="2" t="s">
        <v>340</v>
      </c>
      <c r="F2" s="2" t="s">
        <v>49</v>
      </c>
      <c r="G2" s="2" t="s">
        <v>23</v>
      </c>
    </row>
    <row r="3" spans="1:7">
      <c r="A3" s="4" t="s">
        <v>471</v>
      </c>
      <c r="B3" s="7" t="n">
        <v>617</v>
      </c>
      <c r="C3" s="7" t="n">
        <v>491</v>
      </c>
      <c r="D3" s="7" t="n">
        <v>442</v>
      </c>
      <c r="E3" s="7" t="n">
        <v>464</v>
      </c>
      <c r="F3" s="7" t="n">
        <v>479</v>
      </c>
    </row>
    <row r="4" spans="1:7">
      <c r="A4" s="4" t="s">
        <v>59</v>
      </c>
      <c r="B4" s="5" t="n">
        <v>77</v>
      </c>
      <c r="C4" s="5" t="n">
        <v>28</v>
      </c>
      <c r="D4" s="4" t="s">
        <v>30</v>
      </c>
      <c r="E4" s="5" t="n">
        <v>44</v>
      </c>
      <c r="F4" s="4" t="s">
        <v>30</v>
      </c>
    </row>
    <row r="5" spans="1:7">
      <c r="A5" s="4" t="s">
        <v>472</v>
      </c>
      <c r="B5" s="5" t="n">
        <v>454</v>
      </c>
      <c r="C5" s="5" t="n">
        <v>367</v>
      </c>
      <c r="D5" s="5" t="n">
        <v>297</v>
      </c>
      <c r="E5" s="5" t="n">
        <v>305</v>
      </c>
      <c r="F5" s="5" t="n">
        <v>350</v>
      </c>
    </row>
    <row r="6" spans="1:7">
      <c r="A6" s="4" t="s">
        <v>64</v>
      </c>
      <c r="B6" s="5" t="n">
        <v>49</v>
      </c>
      <c r="C6" s="5" t="n">
        <v>111</v>
      </c>
      <c r="D6" s="4" t="s">
        <v>30</v>
      </c>
      <c r="E6" s="4" t="s">
        <v>30</v>
      </c>
      <c r="F6" s="4" t="s">
        <v>30</v>
      </c>
      <c r="G6" s="7" t="n">
        <v>111</v>
      </c>
    </row>
    <row r="7" spans="1:7">
      <c r="A7" s="4" t="s">
        <v>473</v>
      </c>
      <c r="B7" s="5" t="n">
        <v>191</v>
      </c>
      <c r="C7" s="7" t="n">
        <v>41</v>
      </c>
      <c r="D7" s="7" t="n">
        <v>145</v>
      </c>
      <c r="E7" s="7" t="n">
        <v>203</v>
      </c>
      <c r="F7" s="7" t="n">
        <v>129</v>
      </c>
    </row>
    <row r="8" spans="1:7">
      <c r="A8" s="4" t="s">
        <v>474</v>
      </c>
    </row>
    <row r="9" spans="1:7">
      <c r="A9" s="4" t="s">
        <v>471</v>
      </c>
      <c r="B9" s="4" t="s">
        <v>30</v>
      </c>
    </row>
    <row r="10" spans="1:7">
      <c r="A10" s="4" t="s">
        <v>59</v>
      </c>
      <c r="B10" s="4" t="s">
        <v>30</v>
      </c>
    </row>
    <row r="11" spans="1:7">
      <c r="A11" s="4" t="s">
        <v>472</v>
      </c>
      <c r="B11" s="4" t="s">
        <v>30</v>
      </c>
    </row>
    <row r="12" spans="1:7">
      <c r="A12" s="4" t="s">
        <v>64</v>
      </c>
      <c r="B12" s="4" t="s">
        <v>30</v>
      </c>
    </row>
    <row r="13" spans="1:7">
      <c r="A13" s="4" t="s">
        <v>473</v>
      </c>
      <c r="B13" s="4" t="s">
        <v>30</v>
      </c>
    </row>
    <row r="14" spans="1:7">
      <c r="A14" s="4" t="s">
        <v>475</v>
      </c>
    </row>
    <row r="15" spans="1:7">
      <c r="A15" s="4" t="s">
        <v>471</v>
      </c>
      <c r="B15" s="4" t="s">
        <v>30</v>
      </c>
    </row>
    <row r="16" spans="1:7">
      <c r="A16" s="4" t="s">
        <v>59</v>
      </c>
      <c r="B16" s="4" t="s">
        <v>30</v>
      </c>
    </row>
    <row r="17" spans="1:7">
      <c r="A17" s="4" t="s">
        <v>472</v>
      </c>
      <c r="B17" s="4" t="s">
        <v>30</v>
      </c>
    </row>
    <row r="18" spans="1:7">
      <c r="A18" s="4" t="s">
        <v>64</v>
      </c>
      <c r="B18" s="4" t="s">
        <v>30</v>
      </c>
    </row>
    <row r="19" spans="1:7">
      <c r="A19" s="4" t="s">
        <v>473</v>
      </c>
      <c r="B19" s="4" t="s">
        <v>30</v>
      </c>
    </row>
    <row r="20" spans="1:7">
      <c r="A20" s="4" t="s">
        <v>476</v>
      </c>
    </row>
    <row r="21" spans="1:7">
      <c r="A21" s="4" t="s">
        <v>471</v>
      </c>
      <c r="B21" s="4" t="s">
        <v>30</v>
      </c>
    </row>
    <row r="22" spans="1:7">
      <c r="A22" s="4" t="s">
        <v>59</v>
      </c>
      <c r="B22" s="4" t="s">
        <v>30</v>
      </c>
    </row>
    <row r="23" spans="1:7">
      <c r="A23" s="4" t="s">
        <v>472</v>
      </c>
      <c r="B23" s="4" t="s">
        <v>30</v>
      </c>
    </row>
    <row r="24" spans="1:7">
      <c r="A24" s="4" t="s">
        <v>64</v>
      </c>
      <c r="B24" s="4" t="s">
        <v>30</v>
      </c>
    </row>
    <row r="25" spans="1:7">
      <c r="A25" s="4" t="s">
        <v>473</v>
      </c>
      <c r="B25" s="4" t="s">
        <v>30</v>
      </c>
    </row>
  </sheetData>
  <mergeCells count="2">
    <mergeCell ref="A1:A2"/>
    <mergeCell ref="B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77</v>
      </c>
      <c r="B1" s="2" t="s">
        <v>1</v>
      </c>
    </row>
    <row r="2" spans="1:6">
      <c r="B2" s="2" t="s">
        <v>2</v>
      </c>
      <c r="C2" s="2" t="s">
        <v>23</v>
      </c>
      <c r="D2" s="2" t="s">
        <v>339</v>
      </c>
      <c r="E2" s="2" t="s">
        <v>340</v>
      </c>
      <c r="F2" s="2" t="s">
        <v>49</v>
      </c>
    </row>
    <row r="3" spans="1:6">
      <c r="A3" s="3" t="s">
        <v>140</v>
      </c>
    </row>
    <row r="4" spans="1:6">
      <c r="A4" s="4" t="s">
        <v>478</v>
      </c>
      <c r="B4" s="7" t="n">
        <v>96</v>
      </c>
      <c r="F4" s="7" t="n">
        <v>86</v>
      </c>
    </row>
    <row r="5" spans="1:6">
      <c r="A5" s="4" t="s">
        <v>479</v>
      </c>
      <c r="B5" s="5" t="n">
        <v>254</v>
      </c>
      <c r="F5" s="5" t="n">
        <v>180</v>
      </c>
    </row>
    <row r="6" spans="1:6">
      <c r="A6" s="4" t="s">
        <v>480</v>
      </c>
      <c r="B6" s="5" t="n">
        <v>29</v>
      </c>
      <c r="F6" s="5" t="n">
        <v>29</v>
      </c>
    </row>
    <row r="7" spans="1:6">
      <c r="A7" s="4" t="s">
        <v>481</v>
      </c>
      <c r="B7" s="5" t="n">
        <v>17</v>
      </c>
      <c r="F7" s="5" t="n">
        <v>18</v>
      </c>
    </row>
    <row r="8" spans="1:6">
      <c r="A8" s="4" t="s">
        <v>482</v>
      </c>
      <c r="B8" s="5" t="n">
        <v>5</v>
      </c>
      <c r="F8" s="5" t="n">
        <v>5</v>
      </c>
    </row>
    <row r="9" spans="1:6">
      <c r="A9" s="4" t="s">
        <v>483</v>
      </c>
      <c r="B9" s="5" t="n">
        <v>6</v>
      </c>
      <c r="F9" s="5" t="n">
        <v>4</v>
      </c>
    </row>
    <row r="10" spans="1:6">
      <c r="A10" s="4" t="s">
        <v>484</v>
      </c>
      <c r="B10" s="5" t="n">
        <v>7</v>
      </c>
      <c r="F10" s="5" t="n">
        <v>4</v>
      </c>
    </row>
    <row r="11" spans="1:6">
      <c r="A11" s="4" t="s">
        <v>485</v>
      </c>
      <c r="B11" s="5" t="n">
        <v>15</v>
      </c>
      <c r="F11" s="5" t="n">
        <v>9</v>
      </c>
    </row>
    <row r="12" spans="1:6">
      <c r="A12" s="4" t="s">
        <v>486</v>
      </c>
      <c r="B12" s="5" t="n">
        <v>8</v>
      </c>
      <c r="F12" s="4" t="s">
        <v>30</v>
      </c>
    </row>
    <row r="13" spans="1:6">
      <c r="A13" s="4" t="s">
        <v>487</v>
      </c>
      <c r="B13" s="5" t="n">
        <v>17</v>
      </c>
      <c r="F13" s="5" t="n">
        <v>15</v>
      </c>
    </row>
    <row r="14" spans="1:6">
      <c r="A14" s="4" t="s">
        <v>488</v>
      </c>
      <c r="B14" s="7" t="n">
        <v>454</v>
      </c>
      <c r="C14" s="7" t="n">
        <v>367</v>
      </c>
      <c r="D14" s="7" t="n">
        <v>297</v>
      </c>
      <c r="E14" s="7" t="n">
        <v>305</v>
      </c>
      <c r="F14" s="7" t="n">
        <v>350</v>
      </c>
    </row>
  </sheetData>
  <mergeCells count="2">
    <mergeCell ref="A1:A2"/>
    <mergeCell ref="B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7"/>
  </cols>
  <sheetData>
    <row r="1" spans="1:2">
      <c r="A1" s="1" t="s">
        <v>489</v>
      </c>
      <c r="B1" s="2" t="s">
        <v>490</v>
      </c>
    </row>
    <row r="2" spans="1:2">
      <c r="A2" s="4" t="s">
        <v>491</v>
      </c>
      <c r="B2" s="7" t="n">
        <v>564</v>
      </c>
    </row>
    <row r="3" spans="1:2">
      <c r="A3" s="4" t="s">
        <v>492</v>
      </c>
      <c r="B3" s="8" t="n">
        <v>5.6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5:35:03Z</dcterms:created>
  <dcterms:modified xmlns:dcterms="http://purl.org/dc/terms/" xmlns:xsi="http://www.w3.org/2001/XMLSchema-instance" xsi:type="dcterms:W3CDTF">2017-04-27T15:35:03Z</dcterms:modified>
</cp:coreProperties>
</file>